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Convertible Prefer" sheetId="5" state="visible" r:id="rId5"/>
    <sheet xmlns:r="http://schemas.openxmlformats.org/officeDocument/2006/relationships" name="Statement of Convertible Pref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License and Research and Develo"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Measurement - Summar" sheetId="38" state="visible" r:id="rId38"/>
    <sheet xmlns:r="http://schemas.openxmlformats.org/officeDocument/2006/relationships" name="Fair Value Measurement - Additi" sheetId="39" state="visible" r:id="rId39"/>
    <sheet xmlns:r="http://schemas.openxmlformats.org/officeDocument/2006/relationships" name="Balance Sheet Components - Summ" sheetId="40" state="visible" r:id="rId40"/>
    <sheet xmlns:r="http://schemas.openxmlformats.org/officeDocument/2006/relationships" name="Balance Sheet Components - Su_2" sheetId="41" state="visible" r:id="rId41"/>
    <sheet xmlns:r="http://schemas.openxmlformats.org/officeDocument/2006/relationships" name="Balance Sheet Components - Addi" sheetId="42" state="visible" r:id="rId42"/>
    <sheet xmlns:r="http://schemas.openxmlformats.org/officeDocument/2006/relationships" name="Balance Sheet Components - Su_3" sheetId="43" state="visible" r:id="rId43"/>
    <sheet xmlns:r="http://schemas.openxmlformats.org/officeDocument/2006/relationships" name="Leases - Additional Information" sheetId="44" state="visible" r:id="rId44"/>
    <sheet xmlns:r="http://schemas.openxmlformats.org/officeDocument/2006/relationships" name="Leases - Summary of Future Paym" sheetId="45" state="visible" r:id="rId45"/>
    <sheet xmlns:r="http://schemas.openxmlformats.org/officeDocument/2006/relationships" name="Leases - Summary of Future Cash" sheetId="46" state="visible" r:id="rId46"/>
    <sheet xmlns:r="http://schemas.openxmlformats.org/officeDocument/2006/relationships" name="Leases - Summary of Total Lease" sheetId="47" state="visible" r:id="rId47"/>
    <sheet xmlns:r="http://schemas.openxmlformats.org/officeDocument/2006/relationships" name="Leases - Summary of Weighted-av" sheetId="48" state="visible" r:id="rId48"/>
    <sheet xmlns:r="http://schemas.openxmlformats.org/officeDocument/2006/relationships" name="Leases - Schedule of Supplement" sheetId="49" state="visible" r:id="rId49"/>
    <sheet xmlns:r="http://schemas.openxmlformats.org/officeDocument/2006/relationships" name="Convertible Notes - Additional " sheetId="50" state="visible" r:id="rId50"/>
    <sheet xmlns:r="http://schemas.openxmlformats.org/officeDocument/2006/relationships" name="Preferred Stock - Additional In" sheetId="51" state="visible" r:id="rId51"/>
    <sheet xmlns:r="http://schemas.openxmlformats.org/officeDocument/2006/relationships" name="Preferred Stock - Summary of Co" sheetId="52" state="visible" r:id="rId52"/>
    <sheet xmlns:r="http://schemas.openxmlformats.org/officeDocument/2006/relationships" name="Common Stock - Additional Infor" sheetId="53" state="visible" r:id="rId53"/>
    <sheet xmlns:r="http://schemas.openxmlformats.org/officeDocument/2006/relationships" name="Common Stock - Summary of Reser"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u_4" sheetId="59" state="visible" r:id="rId59"/>
    <sheet xmlns:r="http://schemas.openxmlformats.org/officeDocument/2006/relationships" name="License and Research and Deve_2" sheetId="60" state="visible" r:id="rId60"/>
    <sheet xmlns:r="http://schemas.openxmlformats.org/officeDocument/2006/relationships" name="Related Parties - Additional In" sheetId="61" state="visible" r:id="rId61"/>
    <sheet xmlns:r="http://schemas.openxmlformats.org/officeDocument/2006/relationships" name="Income Taxes - Additional Infor" sheetId="62" state="visible" r:id="rId62"/>
    <sheet xmlns:r="http://schemas.openxmlformats.org/officeDocument/2006/relationships" name="Income Taxes - Summary of Recon" sheetId="63" state="visible" r:id="rId63"/>
    <sheet xmlns:r="http://schemas.openxmlformats.org/officeDocument/2006/relationships" name="Income Taxes - Summary of Incom" sheetId="64" state="visible" r:id="rId64"/>
    <sheet xmlns:r="http://schemas.openxmlformats.org/officeDocument/2006/relationships" name="Income Taxes - Summary of Rec_2"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Segment Information - Additiona" sheetId="68" state="visible" r:id="rId68"/>
    <sheet xmlns:r="http://schemas.openxmlformats.org/officeDocument/2006/relationships" name="Segment Information - Summary o"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ARGO Therapeutics, Inc.</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Entity Central Index Key</t>
        </is>
      </c>
      <c r="B10" s="4" t="inlineStr">
        <is>
          <t>000196649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Entity File Number</t>
        </is>
      </c>
      <c r="B14" s="4" t="inlineStr">
        <is>
          <t>001-418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4-4080422</t>
        </is>
      </c>
      <c r="C16" s="4" t="inlineStr">
        <is>
          <t xml:space="preserve"> </t>
        </is>
      </c>
      <c r="D16" s="4" t="inlineStr">
        <is>
          <t xml:space="preserve"> </t>
        </is>
      </c>
    </row>
    <row r="17">
      <c r="A17" s="4" t="inlineStr">
        <is>
          <t>Entity Address, Address Line One</t>
        </is>
      </c>
      <c r="B17" s="4" t="inlineStr">
        <is>
          <t>835 Industrial Road</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San Carlo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70</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79-614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CRG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 xml:space="preserve"> 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Ex Transition Period</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Documents Incorporated by Reference [Text Block]</t>
        </is>
      </c>
      <c r="B38" s="4" t="inlineStr">
        <is>
          <t>DOCUMENTS INCORPORATED BY REFERENCE Portions of the Registrant’s definitive proxy statement relating to the 2025 Annual Meeting of Stockholders, which will be filed with the Securities and Exchange Commission within 120 days after the end of the Registrant’s fiscal year ended December 31, 2024 , are incorporated by reference into Part III of this Annual Report on Form 10-K.</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522.4</v>
      </c>
    </row>
    <row r="40">
      <c r="A40" s="4" t="inlineStr">
        <is>
          <t>Entity Common Stock, Shares Outstanding</t>
        </is>
      </c>
      <c r="B40" s="4" t="inlineStr">
        <is>
          <t xml:space="preserve"> </t>
        </is>
      </c>
      <c r="C40" s="6" t="n">
        <v>46052368</v>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Auditor Opinion [Text Block]</t>
        </is>
      </c>
      <c r="B44" s="4" t="inlineStr">
        <is>
          <t>Opinion on the Financial Statements We have audited the accompanying balance sheets of CARGO Therapeutics, Inc. (the “Company”) as of December 31, 2024 and 2023, the related statements of operations and comprehensive loss, convertible preferred stock and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 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This does not imply that we meet any particular technical standards, specifications, or requirements, only that we use the NIST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 overall risk assessment;  a technology team leveraging a third-party Security Operations Center (SOC) partner to monitor, manage and respond to cybersecurity incidents;  the use of external service providers, where appropriate, to assess, test or otherwise assist with aspects of our security controls;  cybersecurity awareness training of our employees and regular phishing campaigns;  a cybersecurity incident response policy that includes procedures for responding to cybersecurity incident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Risks related to our business — Our information technology systems, or those used by our third-party contract research organizations or other contractors or consultants, may fail or suffer security breaches.” Cybersecurity Governance Our Board considers cybersecurity risk as part of its risk oversight function and has delegated to the Audit Committee (Committee) oversight of cybersecurity risks, including oversight of management’s implementation of our cybersecurity risk management program. The Committee receives quarterly updates from management on our cybersecurity risks. In addition, management updates the Committee where it deems appropriate, regarding cybersecurity incidents it considers to be significant or potentially significant. The Committee reports to the full Board regarding its activities, including those related to cybersecurity. The full Board also receives briefings from management on our cyber risk management program. Our management team, including the Vice President of IT is primarily responsible for assessing and managing our material risks from cybersecurity threats . The Vice President of IT has primary responsibility for our overall cybersecurity risk management program and supervises both our internal cybersecurity personnel and our retained external cybersecurity consultants. Our management team’s experience includes over 25 years of experience leading technology management functions within biotech companies as well as interacting with the Board. Specifically, the Vice President of IT has been leading IT, compliance and security in various biotech companies including presenting and delivering cybersecurity roadmaps and risk management to executive teams and board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t>
        </is>
      </c>
    </row>
    <row r="7">
      <c r="A7" s="4" t="inlineStr">
        <is>
          <t>Cybersecurity Risk Management Third Party Engaged [Flag]</t>
        </is>
      </c>
      <c r="B7" s="4" t="inlineStr">
        <is>
          <t>true</t>
        </is>
      </c>
    </row>
    <row r="8">
      <c r="A8" s="4" t="inlineStr">
        <is>
          <t>Cybersecurity Risk Board of Directors Oversight [Text Block]</t>
        </is>
      </c>
      <c r="B8" s="4" t="inlineStr">
        <is>
          <t xml:space="preserve">Cybersecurity Governance Our Board considers cybersecurity risk as part of its risk oversight function and has delegated to the Audit Committee (Committee) oversight of cybersecurity risks, including oversight of management’s implementation of our cybersecurity risk management program. </t>
        </is>
      </c>
    </row>
    <row r="9">
      <c r="A9" s="4" t="inlineStr">
        <is>
          <t>Cybersecurity Risk Board Committee or Subcommittee Responsible for Oversight [Text Block]</t>
        </is>
      </c>
      <c r="B9" s="4" t="inlineStr">
        <is>
          <t>The Vice President of IT has primary responsibility for our overall cybersecurity risk management program and supervises both our internal cybersecurity personnel and our retained external cybersecurity consultants.</t>
        </is>
      </c>
    </row>
    <row r="10">
      <c r="A10" s="4" t="inlineStr">
        <is>
          <t>Cybersecurity Risk Process for Informing Board Committee or Subcommittee Responsible for Oversight [Text Block]</t>
        </is>
      </c>
      <c r="B10" s="4" t="inlineStr">
        <is>
          <t>The Committee receives quarterly updates from management on our cybersecurity risks. In addition, management updates the Committee where it deems appropriate, regarding cybersecurity incidents it considers to be significant or potentially significant. The Committee reports to the full Board regarding its activities, including those related to cybersecurity. The full Board also receives briefings from management on our cyber risk management program.</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 xml:space="preserve"> Our management team’s experience includes over 25 years of experience leading technology management functions within biotech companies as well as interacting with the Board.</t>
        </is>
      </c>
    </row>
    <row r="13">
      <c r="A13" s="4" t="inlineStr">
        <is>
          <t>Cybersecurity Risk Role of Management [Text Block]</t>
        </is>
      </c>
      <c r="B13" s="4" t="inlineStr">
        <is>
          <t>Our management team, including the Vice President of IT is primarily responsible for assessing and managing our material risks from cybersecurity threats . The Vice President of IT has primary responsibility for our overall cybersecurity risk management program and supervises both our internal cybersecurity personnel and our retained external cybersecurity consultants. Our management team’s experience includes over 25 years of experience leading technology management functions within biotech companies as well as interacting with the Board. Specifically, the Vice President of IT has been leading IT, compliance and security in various biotech companies including presenting and delivering cybersecurity roadmaps and risk management to executive teams and board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4">
      <c r="A14" s="4" t="inlineStr">
        <is>
          <t>Cybersecurity Risk Management Positions or Committees Responsible [Text Block]</t>
        </is>
      </c>
      <c r="B14" s="4" t="inlineStr">
        <is>
          <t>Our management team, including the Vice President of IT is primarily responsible for assessing and managing our material risks from cybersecurity threats .</t>
        </is>
      </c>
    </row>
    <row r="15">
      <c r="A15" s="4" t="inlineStr">
        <is>
          <t>Cybersecurity Risk Materially Affected or Reasonably Likely to Materially Affect Registrant [Flag]</t>
        </is>
      </c>
      <c r="B15"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CARGO Therapeutics, Inc. (the “Company”) was incorporated in the state of Delaware in December 2019 as Syncopation Life Sciences, Inc. and changed its name to CARGO Therapeutics, Inc. in September 2022. The Company focuses on designing, engineering and developing next generation, potentially curative cell therapies for cancer patients. The Company’s programs, platforms, and manufacturing strategy are designed to directly address the limitations of approved chimeric antigen receptor (CAR) T-cell therapies. Its pipeline includes CRG-023, a tri-specific CAR T designed to address several known causes of relapse associated with existing CAR T-cell therapies such as loss of tumor antigen expression, loss of co-stimulation (e.g., via CD58/CD2 signaling) and T-cell exhaustion, resulting in the potential to address a broad range of B-cell malignancies with the goal of providing more patients with a durable complete response. CRG-023 targets the B-cell lineage antigens (CD19, CD20, CD22) via tri-cistronic expression of three distinct CARs from a single lentiviral vector, each with its own co-stimulatory domain. The FDA recently cleared the Company’s IND application for CRG-023 and the Company intends to demonstrate the product candidate’s potential through a Phase 1 dose escalation study in 3L+ LBCL including CAR T-naïve patients. Further, the Company is leveraging its cell engineering and manufacturing capabilities to develop a novel allogeneic platform, which is a universal vector solution designed to limit immune-based rejection to enable durable response for CAR T-cell therapy. The universal vector is intended to be paired with any new or pre-existing CAR vector to create an allogeneic CAR T-cell therapy, with the potential to maintain durable efficacy and safety of autologous cell therapy while creating an off-the-shelf option to broaden availability to more people with cancer. Since its founding, the Company has devoted substantially all of its resources to organizing and staffing the Company, business planning, raising capital, establishing licensing arrangements, building its proprietary platform technologies, discovering its product candidates, establishing its intellectual property portfolio, conducting research, preclinical studies, and clinical trials, establishing arrangements with third parties for the manufacture of its product candidates and related raw materials, and providing general and administrative support for these operations. Initial Public Offering On November 14, 2023, the Company closed its initial public offering (“IPO”), pursuant to which it issued and sold an aggregate of 18,750,000 shares of its common stock at a public offering price of $ 15.00 per share and on November 21, 2023, the Company issued and sold 2,512,181 additional shares of its common stock to the underwriters of the IPO pursuant to the partial exercise of their option to purchase additional shares, resulting in net proceeds of $ 291.0 million , after deducting underwriting discounts, commissions and other offering expenses. Upon the closing of the IPO, the Company’s 18,836,561 outstanding shares of redeemable convertible preferred stock then outstanding automatically converted into 18,836,561 shares of common stock (see Note 7). Following the closing of the IPO, no shares of redeemable convertible preferred stock were authorized or outstanding. In connection with the closing of its IPO, on November 14, 2023, the Company’s certificate of incorporation was amended and restated to authorize 500,000,000 shares of common stock, par value $ 0.001 per share and 50,000,000 shares of preferred stock, par value of $ 0.001 per share. Liquidity Since inception, the Company has incurred significant operating losses and negative cash flows, and it expects that it will continue to incur losses and negative cash flows for the foreseeable future as it continues its research and development efforts, advances its product candidates through preclinical and clinical development, enhances its platforms and programs, expands its product pipeline, seeks regulatory approval, prepares for commercialization, hires additional personnel, protects its intellectual property and grows its business. As of and for the year ended December 31, 2024, the Company had an accumulated deficit of $ 312.6 million , cash and cash equivalents and marketable securities of $ 368.1 million and negative cash flows from operations of $ 139.7 million . The Company believes its existing cash and cash equivalents and marketable securities will be sufficient to support operations for at least 12 months from the issuance of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has prepared the accompanying financial statements in accordance with U.S. generally accepted accounting principles (“GAAP”). The financial statements are presented in U.S. dollars. Reclassifications Certain reclassifications of previously reported amounts have been made to conform to the current period presentation. Specifically, interest income was previously presented within other income (expense), net for the year ended December 31, 2023 in the Annual Report on Form 10-K filed with the SEC on March 21, 2024. Interest income is presented separately in the statement of operations and comprehensive loss within these financial state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 Risks and uncertainties The Company is subject to all of the risks inherent in an early-stage company advancing new biotechnologies. These risks include, but are not limited to, the need for substantial additional financing, limited management resources, dependence upon medical acceptance of the product in development, regulatory approvals, successful clinical trials, availability, and willingness of patients to participate in human trials, and competition in the biopharmaceutical industry. The Company’s operating results may be materially affected by the preceding factors. Segments Operating segments are defined as components of an entity for which separate financial information is available and regularly reviewed by the chief operating decision maker, its Chief Executive Officer, in deciding how to allocate resources to an individual segment and in assessing performance. The Company has determined that it operates as one operating and reporting segment (See Note 12). Cash, cash equivalents, and restricted cash The Company considers all highly liquid investments purchased with an original maturity of three months or less on the date of purchase to be cash equivalents. Cash equivalents primarily consist of money market funds that are stated at fair value. The Company considers restricted cash as cash and cash equivalents that cannot be withdrawn or used for general operating activities. Restricted cash consists of a letter of credit with a financial institution related to one of the Company’s leases. Marketable securities The Company invests in marketable securities, primarily securities issued by the U.S. government and its agenc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expense, net. The cost of securities sold is based on the specific identification method. Interest earned on marketable securities is included in interest income. Accrued interest on marketable securities is included in prepaid expenses and other current assets on the balance sheets. Issuance costs related to equity The Company allocates issuance costs between the individual freestanding instruments identified on a relative fair value basis. Issuance costs associated with the issuance of stock or equity contracts (i.e., redeemable convertible preferred stock) are recorded as a charge against the gross proceeds of the offering. The Company capitalizes certain legal, accounting, and other third-party fees that are directly related to the Company’s equity offering until such offering is consummated. Property and equipment, net Property and equipment, net is stated at cost, subject to adjustments for impairment, less accumulated depreciation. Depreciation is calculated using the straight-line method over the useful lives of the assets as follows:
Laboratory equipment 3 to 5 years
Furniture and fixtures 3 to 5 years
Computer equipment 3 to 5 years
Leasehold improvements Shorter of useful life or remaining lease term Maintenance and repairs are charged to expense as incurred, and improvements are capitalized and depreciated over their useful life as indicated above. Upon retirement or sale of the assets, the cost and related accumulated depreciation are removed from the balance sheet and the resulting gains or losses are recorded in the statement of operations and comprehensive loss. Impairment of long-lived assets The Company reviews long-lived assets for impairment whenever events or changes in business circumstances indicate that the carrying amount of an asset may not be recoverable. Recoverability is measured by comparison of the carrying amount to the future net undiscounted cash flows the assets are expected to generate. If such assets are considered to be impaired, the impairment charge is measured by the amount by which the carrying amount of the assets exceeds the projected discounted future net cash flows arising from the asset. There have been no such impairments of long-lived assets during the periods presented.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 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benefit) for income tax. To date, there have been no interest or penalties charged in relation to the unrecognized tax benefits. Leases The Company is a lessee in a non-cancellable operating lease for laboratory and office facilities. The Company determines if an arrangement is or contains a lease at inception, which is the date on which the terms of the contract are agreed to, and the agreement creates enforceable rights and obligations. A contract is or contains a lease when (i) explicitly or implicitly identified assets have been deployed in the contract and (ii) the customer obtains substantially all of the economic benefits from the use of that underlying asset and has the right to control how and for what purpose the asset is used during the term of the contract. The Company also considers whether its service arrangements include the right to control the use of an asset.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operating lease liabilities represent the Company’s obligation to make the contractual lease payments over the lease term. The operating lease ROU asset is initially measured at cost, which comprises the initial amount of the operating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operating lease liability is subsequently measured at amortized cost using the effective-interest method. The lease term includes any renewal options that the Company is reasonably assured to exercise.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he Company has elected not to record leases with an original term of 12 months or less on its balance sheets and recognizes those lease payments in operating expenses in the statements of operations and comprehensive loss. During the years ended December 31, 2024 and 2023 , there were no material short-term leases. In addition, the Company’s leases may require payment of additional costs, such as utilities, maintenance, and other operating costs, which are generally referred to as non-lease components and vary based on future outcomes. The Company has elected not to separate lease and non-lease components. Only the fixed costs for lease components and their associated non-lease components are accounted for as a single lease component and recognized as part of an operating ROU asset and lease liability. Any variable expenses are recognized in operating expenses as incurred. Rent expense for an operating lease liability is recognized on a straight-line basis over the lease term and is included in operating expenses in the statements of operations and comprehensive loss. Research and development expenses and accruals Research and development expenses consist of direct costs, including manufacturing and technical operations, preclinical and clinical fees paid to clinical research organizations, supplies, health authority filings, technology licenses and IPR&amp;D assets as well as indirect costs consisting of employee-related costs and allocated facilities and other operating cost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manufacturing and technical operations, preclinical study and clinical trial and research and development expenses based on the services performed, pursuant to contracts with research institutions and third-party service providers that conduct and manage preclinical studies and clinical trials and research services on its behalf. The Company records the costs of research and development activities based on the estimated services provided but not yet invoiced and includes these costs in accrued expenses and other current liabilities in the balance sheets. These costs are a component of the Company’s research and development expenses. The Company accrues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Contingent milestone payments, if any, are expensed when the milestone results are probable and estimable, which is generally upon the achievement of the milestone. Stock-based compensation The Company provides share-based payments in the form of stock options, restricted stock awards and restricted stock units. For awards and units only subject to service conditions, the Company uses the straight-line attribution method for recognizing compensation expense over the requisite service period, which is generally the vesting period of the award. Compensation expense is recognized on awards and unit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Company estimates the fair value of stock option awards, restricted stock awards and restricted stock units on the grant date using a Black-Scholes option pricing model. The Company estimates the expected option lives using the simplified method, volatility using stock prices of peer companies, risk-free rates using the implied yield currently available on U.S. Treasury zero-coupon issues with a remaining term equal to the expected term, and dividend yield based on the Company’s history of paying no dividends and expectation of paying no cash dividends on its common stock.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using the weighted-average number of shares of common stock outstanding during the period excluding unvested restricted stock subject to repurchase. Basic net loss per share includes pre-funded warrants issued in January 2024 because the pre-funded warrants have a nominal exercise price of $ 0.001 per share and they were fully vested and exercisable upon their issuance. Diluted net loss per share attributable to common stockholders is computed using the sum of the weighted-average number of shares of common stock outstanding during the period and the effect of dilutive securities. For periods when the Company’s redeemable convertible preferred stock was outstanding, the holders of such shares were contractually entitled to participate in dividends but not contractually required to participate in losses of the Company. Accordingly, in periods in which the Company reports a net loss, such losses are not allocated to such participating securities. As the Company was in a net loss position for the years ended December 31, 2024 and 2023 , diluted net loss per share attributable to common stockholders is the same as basic net loss per share attributable to common stockholders because the effects of potentially dilutive securities are antidilutive. Comprehensive loss Comprehensive loss represents the change in the Company’s stockholders’ equity (deficit) from all sources other than investments by or distributions to stockholders. The Company has no items of other comprehensive loss; as such, net loss equals comprehensive loss. Emerging growth company status The Company is an emerging growth company (“EGC”),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November 2023, the Financial Accounting Standards Board (“FASB”) issued Accounting Standards Update (“ASU”) 2023-07, Segment Reporting—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and there was no impact on the Company’s reportable segments identified. Additional required disclosures have been added in Note 12. Recently issued accounting pronouncements not yet adopted In December 2023, the FASB issued ASU 2023-09, Income Taxes—Improvements to Income Tax Disclosures .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beginning on January 1, 2025, with early adoption permitted. The Company is assessing the impact of the adoption of this standard on its financial statements. In November 2024, the FASB issued ASU 2024-03, Income Statement—Reporting Comprehensive Income—Expense Disaggregation Disclosures (Subtopic 220-40). ASU 2024-03 requires public business entities to disclose, on an annual and interim basis, disaggregated information about certain income statement expense line items. The required information includes, but is not limited to, employee compensation and depreciation. The standard will be effective for the Company for annual periods beginning on January 1, 2027 and interim periods beginning on January 1, 2028, with early adoption permitted. The guidance is required to be applied on a prospective basis; however, retrospective application is permitted. The Company is currently evaluating the effect that the adoption of this ASU may have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3.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reviews the fair value hierarchy classification on a quarterly basis. Changes in the ability to observe valuation inputs may result in a reclassification of levels of certain securities within the fair value hierarchy. The Company recognize transfers into and out of levels within the fair value hierarchy in the period in which the actual event or change in circumstances that caused the transfer occurs. There have been no transfers between Level 1, Level 2, and Level 3 in any periods presented. Carrying amounts of certain of the Company’s financial instruments including, cash and cash equivalents, prepaid expenses and other current assets, accounts payable, accrued clinical and research and development expenses, and accrued expenses and other current liabilities approximate fair value due to the short-term nature of these instruments. The following table presents the Company’s financial assets measured at fair value on a recurring basis by level within the fair value hierarchy as of December 31, 2024:
Valuation Amortized Unrealized Unrealized Fair
Hierarchy Cost Gains Losses Value
(in thousands)
Assets:
Cash equivalents:
Money market funds Level 1 $ 63,354 $ 1 $ — $ 63,355
Total $ 63,354 $ 1 $ — $ 63,355
Short-term marketable
U.S. government and Level 2 $ 102,094 $ 138 $ ( 8 ) $ 102,224
U.S. Treasury Level 2 172,906 199 ( 5 ) 173,100
Total $ 275,000 $ 337 $ ( 13 ) $ 275,324
Long-term marketable
U.S. Treasury Level 2 28,422 7 ( 41 ) 28,388
Total $ 28,422 $ 7 $ ( 41 ) $ 28,388
Total assets $ 366,776 $ 345 $ ( 54 ) $ 367,067 The Company’s marketable securities as of December 31, 2024 mature beginning in January 2025 through May 2026. The following table presents the Company’s financial assets measured at fair value on a recurring basis by level within the fair value hierarchy as of December 31, 2023:
Valuation Amortized Unrealized Unrealized Fair
Hierarchy Cost Gains Losses Value
(in thousands)
Assets:
Cash equivalents:
Money market funds Level 1 $ 398,017 $ — $ — $ 398,017
Total $ 398,017 $ — $ — $ 398,017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As of December 31, 2024, the Company does not hold any marketable securities that have been in a continuous unrealized loss position for over 12 months. For short-term marketable securities with an unrealized loss at December 31, 2024, the unrealized losses were not due to credit-related factors, the Company does not intend to sell these short-term investments, and it is more likely than not that the Company will hold these short-term investments until maturity or a recovery of the cost basis. Therefore, the Company did no t recognize an allowance for credit-related losses or an other-than-temporary impairment charge for any of its investments during the years ended December 31, 2024 and 2023. Realized gains (losses) were not material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4. Balance Sheet Components Prepaid expenses and other current assets Prepaid expenses and other current assets consisted of the following:
December 31,
2024 2023
(in thousands)
Interest receivable $ 1,363 $ 316
Other receivables 672 1,423
Prepaid research and development 1,079 825
Other prepaid expenses 2,194 1,181
Total prepaid expenses and other current assets $ 5,308 $ 3,745 Property and equipment, net Property and equipment, net consisted of the following:
December 31,
2024 2023
(in thousands)
Laboratory equipment $ 13,832 $ 9,644
Furniture and fixtures 120 87
Computer equipment 680 593
Leasehold improvements 871 134
Construction in progress 86 1,833
Property and equipment at cost 15,589 12,291
Less: accumulated depreciation ( 4,294 ) ( 1,912 )
Property and equipment, net $ 11,295 $ 10,379 Depreciation expense for the years ended December 31, 2024 and 2023 was $ 2.7 million and $ 1.5 million , respectively. Accrued expenses and other current liabilities Accrued expenses and other current liabilities consisted of the following:
December 31,
2024 2023
(in thousands)
Accrued compensation and related expenses $ 7,894 $ 5,391
Accrued purchases of property and equipment 82 112
Accrued deferred offering costs 82 95
Other 1,379 1,031
Total accrued expenses and other current liabilities $ 9,437 $ 6,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In December 2023, the Company entered into a 7-year lease for 99,557 square feet of lab and office space in San Carlos, California. The agreement provides for two options to renew for three years each, which the Company is not reasonably certain to exercise. The Company is required to maintain a letter of credit for $ 0.6 million which has been classified as non-current restricted cash on the balance sheet. In July 2024, the Company entered into an agreement with a third party to sublease approximately 38,200 square feet of the Company’s headquarters in San Carlos, California. The sublease term ends on June 30, 2026 with the third party having the option to extend the term for 12 months, unless sooner terminated or cancelled in accordance with the terms and conditions of the sublease or the Company intends to reoccupy the space. The sublease did not relieve the Company of its obligations under the primary lease, and therefore the Company did not adjust the right-of-use asset and the operating lease liability. The Company also leased 31,117 square feet of lab and office space in San Mateo, California which expired in November 2024 . The Company was a sublessor in two agreements for a combined 2,300 square feet of the Company’s leased premises which expired in May 2023 and October 2023. In the second quarter of 2024, the Company approved the plan to cease use of the San Mateo leased premises with a planned abandonment date of August 15, 2024. In June 2024, the Company executed an amendment to terminate one of the two leases in San Mateo effective August 15, 2024. As a result, in the second quarter of 2024, the Company reduced the operating lease liability and the ROU asset of the modified lease by $ 0.3 million. The Company also accelerated the amortization of the ROU asset for the remaining leased premises and related leasehold improvements to recognize amortization on a straight-line basis between the approval date and the abandonment date. The future payments associated with the Company’s operating lease liabilities as of December 31, 2024 were as follows:
Amount
(in thousands)
2025 $ 4,676
2026 7,225
2027 7,441
2028 7,664
2029 7,894
Thereafter 10,225
Total undiscounted lease payments 45,125
Less: imputed interest ( 15,699 )
Total operating lease liabilities $ 29,426 The future cash receipts associated with the Company’s sublease as of December 31, 2024 are as follows:
Amount
(in thousands)
2025 $ 2,606
2026 1,322
Total undiscounted cash receipts $ 3,928 A summary of total lease costs and other information for the periods relating to the Company’s operating leases was as follows:
Year ended
2024 2023
(in thousands)
Operating lease cost $ 8,270 $ 2,873
Variable lease cost 3,177 620
Sublease income ( 1,136 ) ( 290 )
Total lease cost $ 10,311 $ 3,203
December 31,
2024 2023
Other information:
Weighted-average remaining lease term (in years) 6.3 6.7
Weighted-average discount rate 13.7 % 13.6 % Supplemental cash flow and noncash information related to the Company’s operating leases were as follows:
Year ended
2024 2023
(in thousands)
Cash paid for amounts included in the measurement of lease $ 2,644 $ 2,495
Right-of-use assets obtained in exchange for lease obligations $ — $ 28,258
Decrease in right-of-use assets and liabilities from lease $ 3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6. Common Stock Each share of common stock is entitled to one vote. The holders of common stock are also entitled to receive dividends whenever funds are legally available and when declared by the board of directors. The voting, dividend, liquidation, and other rights and powers of the common stock are subject to and qualified by the rights, powers and preferences of preferred stock. Common stock issued and outstanding on the balance sheets and statements of stockholders’ equity includes shares related to restricted stock that are subject to repurchase and therefore are excluded from the reserved common stock in the table below. The Company’s reserved common stock on an as-converted basis for issuance was as follows:
December 31,
2024 2023
Common stock options issued and outstanding under the Plan 6,029,631 3,720,455
Common stock issuable upon exercise of pre-funded warrants 1,842,499 —
Remaining shares available for issuance under the Plan 3,422,507 3,893,858
Remaining shares available for issuance under the employee 798,780 386,725
Outstanding restricted stock units 14,000 —
Total reserved common stock 12,107,417 8,001,038 Pre-funded Warrants – Exchange Agreement In January 2024, the Company entered into an exchange agreement (the “Exchange Agreement”), with certain stockholders (the “Exchanging Stockholders”), pursuant to which the Company exchanged an aggregate of 1,842,499 shares of the Company’s common stock owned by the Exchanging Stockholders for pre-funded warrants to purchase an aggregate of 1,842,499 common stock. The warrants have an exercise price of $ 0.001 per share and no expiration date. The pre-funded warrants are exercisable immediately and no additional consideration was rendered in the exchange. Holders of the pre-funded warrants (together with their affiliates and other attribution parties) may not exercise any portion of a pre-funded warrant if after giving effect to such exercise the holder, together with its affiliates, would beneficially own more than 9.99 % (the “Exercise Limitation”) of the Company’s outstanding common stock immediately after exercise. At the holders’ election, the Exercise Limitation may be increased or decreased to any other percentage not in excess of 9.99 % and will be effective 61 days after notice of such change to the Company. The Company determined the fair value of the pre-funded warrants issued was $ 37.6 million which was equal to the fair value of the shares of the exchanged common stock on the date of the transaction. Private Placement On May 30, 2024, the Company sold and issued 6,471,000 shares of its common stock to certain healthcare-focused institutional investors in a private placement (the “Private Placement”) at $ 17.00 per share for gross proceeds of approximately $ 110.0 million. In June 2024, the Company filed a Registration Statement on Form S-1 with the SEC to register the shares of common stock sold in the Private Placement. The Company raised net proceeds of $ 102.9 million, after deducting placement agent fees and offering expenses of $ 7.1 million. At-the-Market Equity Offering Program In December 2024, the Company entered into a sales agreement, or the Sales Agreement, with TD Securities (USA) LLC (“TD Cowen”), to sell its shares of common stock having an aggregate offering price of up to $ 200.0 million from time to time through an “at-the-market” equity offering program under which TD Cowen acts as the Company’s agent. No shares of the Company’s common stock were issued and sold under the Sales Agreement during the year ended December 31, 2024. As of December 31, 2024, the Company had $ 200.0 million of capacity available to it under its “at-the-market” equity offering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7. Stock-Based Compensation 2023 Incentive Award Plan In November 2023, the Company’s board of directors adopted the 2023 Incentive Award Plan (the “2023 Plan”). On January 1, 2024, the shares of common stock authorized for issuance under the 2023 Plan increased by 2,060,277 shares and as of December 31, 2024 , a total of 3,422,507 shares of common stock were available for future issuance under the 2023 Plan. Options granted under the 2023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 of the fair market value of the shares on the date of grant. The exercise price of an ISO granted to an employee who at the time of grant is a 10% stockholder shall not be less than 110 % of the fair market value of the shares on the date of grant with a term not exceeding 5 years. To date, options have a term of 10 years and generally vest over a four-year period. Stock options Stock option activity for the year ended December 31, 2024 was as follows:
Number of Options Weighted-Average Exercise Price Weighted- Average Remaining Contractual Term Aggregate Intrinsic Value
Outstanding at December 31, 2023 3,720,455 $ 7.61 9.49 $ 57,821
Granted 2,859,202 23.01
Exercised ( 208,452 ) 5.63
Cancelled and forfeited ( 341,574 ) 14.73
Outstanding at December 31, 2024 6,029,631 $ 14.58 8.83 $ 22,452
Vested and expected to vest, December 31, 2024 6,029,631 $ 14.58 8.83 $ 22,452
Exercisable at December 31, 2024 1,563,565 $ 11.83 8.58 $ 8,258 Aggregate intrinsic value in the above table is calculated as the difference between the exercise price of the options and the Company’s estimated fair value of its common stock as of December 31, 2024 and 2023. The estimated weighted-average grant-date fair value of options granted during the years ended December 31, 2024 and 2023 was $ 18.23 and $ 6.10 per share, respectively. The aggregate intrinsic value of options exercised during the year ended December 31, 2024 and 2023 was $ 3.1 million and $ 0.3 million , respectively. As of December 31, 2024, there was $ 50.2 million of unrecognized stock-based compensation related to stock options, which is expected to be recognized over a weighted-average period of 2.9 years. Restricted stock awards The Company has issued restricted stock awards (“RSAs”) in exchange for cash consideration equal to the fair value of common stock on the grant date. RSAs are subject to the repurchase right upon termination of services at a repurchase price lower of (i) the fair market value on the date of repurchase or (ii) their original purchase price no later than nine months after such termination. Shares purchased by employees pursuant to RSAs are not deemed, for accounting purposes, to be issued until those shares vest according to their respective vesting schedules . Proceeds received from the issuance of RSAs are recorded as a share repurchase liability within accrued expenses and other current liabilities on the balance sheet and reclassified to additional paid-in capital as such awards vest. The following table summarizes the Company’s restricted stock awards activity:
Number of Weighted-Average Grant Date
Unvested as of December 31, 2023 239,699 $ 0.93
Vested ( 193,137 ) 0.99
Unvested as of December 31, 2024 46,562 $ 0.67 The purchase price of the restricted stock awards is the fair value of common stock as determined by the board of directors at the issuance date. The shares generally vest monthly over four years from the grant date. The Company recorded $ 0.1 million as a share repurchase liability for restricted stock awards in accrued expenses and other current liabilities in the balance sheets as of December 31, 2024 and 2023. As of December 31, 2024, unrecognized stock-based compensation expense related to outstanding unvested restricted stock awards was $ 30,000 , which is expected to be recognized over a weighted-average period 1.3 years. Restricted stock units The Company has issued restricted stock units (“RSUs”) to certain executives as part of their compensation. RSUs generally vest over a two-year period. During the year ended December 31, 2024, 14,000 restricted stock units were granted, all of which remained unvested and outstanding as of the end of the period. The restricted stock units had a weighted average grant date fair value of $ 18.27 . As of December 31, 2024, none of the restricted stock units were vested. No restricted stock units were granted prior to January 1, 2024. As of December 31, 2024, unrecognized stock-based compensation expense related to outstanding unvested restricted stock units was $ 0.2 million which is expected to be recognized over a weighted-average period 1.8 years. Stock-based compensation expense Total stock-based compensation expense recorded in the statements of operations and comprehensive loss was as follows:
Year ended
2024 2023
(in thousands)
General and administrative $ 10,820 $ 1,965
Research and development 7,152 1,362
Total stock-based compensation expense $ 17,972 $ 3,327 The determination of the fair value of share-based payment awards on the date of grant is affected by the stock price, as well as assumptions regarding a number of complex and subjective variables. These variables include expected stock price volatility over the term of the awards, the expected period of time that stock options are expected to be outstanding, risk-free interest rates, and expected dividends. Estimating the fair value of equity-settled awards as of the grant date using valuation models, such as the Black-Scholes option pricing model, is affected by assumptions regarding a number of complex variables. These inputs include: • Fair Value of Common Stock – Prior to the IPO, the fair value of the common stock underlying the stock awards was determined by the Company’s board of directors. Given the absence of a public trading market, the board of directors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Company’s financial condition and operating results; (iv) the conditions of the biotechnology industry and the economy in general, (v) the stock price performance and volatility of comparable public companies; and (vi) the lack of marketability of the Company’s common stock. Subsequent to the IPO, the fair value of the common stock underlying stock awards is based on the closing price of the Company’s common stock as reported on the date of grant on the Nasdaq Global Select Market. • Expected Term – The expected term assumption represents the weighted-average period that the Company’s share-based awards are expected to be outstanding. The Company has opted to use the “simplified method” for estimating the expected term of the options, whereby the expected term equals the arithmetic average of the vesting term and the original contractual term of the option. The expected term of restricted stock awards was determined using the vesting term of the award. • Expected Volatility – Because the Company does not have sufficient trading history for its common stock, 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 Expected Dividend –The Black-Scholes option pricing model calls for a single expected dividend yield as an input. The Company currently have no history or expectation of paying cash dividends on our common stock. • Risk-Free Interest Rate – The risk-free interest rate is based on the yield available on U.S. Treasury zero-coupon issues similar in duration to the expected term of the equity-settled award. The estimated grant-date fair value of awards granted was calculated based on the following assumptions:
Year ended December 31,
2024 2023
Expected term (in years) 5.3 - 6.1 5.2 - 6.4
Expected volatility 85.7 % - 104.1 % 84.6 % - 97.7 %
Expected dividend — —
Risk-free interest rate 3.5 % - 4.7 % 3.2 % - 4.7 % Employee Stock Purchase Plan On November 14, 2023, the Company’s board of directors adopted the 2023 Employee Stock Purchase Plan (the “ESPP”) which became effective immediately. The Company initially reserved 386,725 shares of common stock for purchase under the ESPP. The number of shares of common stock reserved for issuance under the ESPP will automatically increase on the first day of January, including January 1, 2024 for a period of up to ten years in an amount equal to 1 % of the total number of shares of the Company’s common stock outstanding on the immediately preceding December 31, or a lesser number of shares determined by the Company’s board of directors; however, no more than 6,561,663 shares of common stock may be issued under the ESPP. Purchases are accomplished through the participation of discrete offering periods. For each offering period, ESPP participants will purchase shares of common stock at a price per share equal to 85 % of the lesser of the fair market value of the Company’s common stock on (1) the first trading day of the applicable offering period or (2) the last trading day of the applicable offering period. There were no shares issued under the ESPP during the year ended December 31, 2024. There are 798,780 shares available for future issuance under the ESPP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Research and Development Agreements</t>
        </is>
      </c>
      <c r="B1" s="2" t="inlineStr">
        <is>
          <t>12 Months Ended</t>
        </is>
      </c>
    </row>
    <row r="2">
      <c r="B2" s="2" t="inlineStr">
        <is>
          <t>Dec. 31, 2024</t>
        </is>
      </c>
    </row>
    <row r="3">
      <c r="A3" s="3" t="inlineStr">
        <is>
          <t>Research and Development [Abstract]</t>
        </is>
      </c>
      <c r="B3" s="4" t="inlineStr">
        <is>
          <t xml:space="preserve"> </t>
        </is>
      </c>
    </row>
    <row r="4">
      <c r="A4" s="4" t="inlineStr">
        <is>
          <t>License and Research and Development Agreements</t>
        </is>
      </c>
      <c r="B4" s="4" t="inlineStr">
        <is>
          <t>8. License and Research and Development Agreements Stanford license agreement In August 2022, the Company entered into a license agreement with the Board of Trustees of the Leland Stanford Junior University (“Stanford University”) relating to the Company’s platform technologies relating to CAR T-cell therapies (the “Stanford License”). Pursuant to the Stanford License, Stanford University granted the Company a worldwide, exclusive license under certain patent rights, and a worldwide non-exclusive license under certain technology, in each case, owned or controlled by Stanford University, to make, use and sell products, methods or services in the field of human therapeutic and diagnostic products. The licensed patent rights cover platform technology relating to the use of CD2/CD58 co-stimulatory signaling in cell therapy. As consideration for the licenses granted under the Stanford License, the Company made an upfront payment of $ 50,000 and issued 67,605 shares of its common stock with a fair value of $ 0.1 million, of which 22,317 shares were issued to Stanford University, 27,100 shares were issued to two non-profit organizations that supported the research, and 18,188 shares were issued to various Stanford University inventors. The Company determined that the purchase of the licenses under the Stanford License represented an asset acquisition as it did not meet the definition of a business. As the acquired licenses represented IPR&amp;D assets with no alternative future use, the Company recorded the upfront consideration of $ 0.2 million as research and development expense in August 2022, upon entering into the Stanford License. The Company recorded research and development expense pursuant to the Stanford License in the amount of $ 20,000 during each of the years ended December 31, 2024 and 2023. In addition to annual license maintenance fees of up to $ 0.1 million per year, the Company may be required to pay up to $ 7.5 million upon achievement of sales milestones, up to $ 4.0 million upon achievement of development milestone events for each product covered by licensed patent rights, including upon initiation of specific clinical trials or receipt of regulatory approvals, up to $ 50,000 in a milestone payment upon achievement of a certain commercial milestone event, up to $ 0.5 million in a milestone payment upon achievement of certain additional development milestone events, and a double-digit percentage of milestone payments on the first two licensed non-patent products and, subject to certain royalty reductions, as applicable, low single-digit percentage royalties on net sales of products that are covered by the licensed patent rights or licensed technology. Subject to the terms of the Stanford License, the Company also agreed to pay Stanford University a certain percentage of non-royalty sublicense-related revenue that the Company receives from third-party sublicenses. Oxford license and supply agreement In June 2022, the Company entered into a license and supply agreement (the “Oxford Agreement”), with Oxford Biomedica (UK) Limited (“Oxford”) for the manufacture and supply of lentiviral vectors for clinical and potentially commercial purposes by the Company. Pursuant to the Oxford Agreement, Oxford granted to the Company a non-exclusive worldwide, sub-licensable, royalty-bearing license under certain intellectual property rights for the purposes of research, development, manufacturing and commercialization of products transduced with the vectors manufactured by Oxford or by the Company following a technology transfer by Oxford, which products are directed against certain initial targets, and upon payment of certain fees, additional targets as agreed by Oxford and the Company. As consideration for the license granted under the Oxford Agreement, the Company paid an upfront license fee of $ 0.2 million. The Company determined that the purchase of the license under the Oxford Agreement represented an asset acquisition as it did not meet the definition of a business. As the acquired license represented IPR&amp;D assets with no alternative future use, the Company recorded the upfront payment of $ 0.2 million as research and development expense in June 2022. In March 2024, the Company entered into an amendment to the Oxford Agreement pursuant to which Oxford and the Company agreed to an amended payment structure for certain lentiviral vectors. The Company may be obligated to pay up to an aggregate amount of $ 9.5 million in additional target fees, regulatory and commercial milestones for each target if such milestones are achieved by the licensed product directed to such target, except for the firi-cel program, for which the Company may be obligated to pay up to an aggregate amount of $ 4.8 million, and pay an earned royalty at low single-digit percentages of net sales of licensed products, except for the firi-cel program, for which the Company is no longer obligated to pay earned royalties on net sales of licensed products if vectors are manufactured by Oxford. In addition, the Company may be obligated to pay up to an aggregate amount of $ 1.3 million in technology transfer milestones to an affiliate or strategic collaborator or $ 3 million to a third party that is not a strategic collaborator. No research and development expense related to the license was recorded during the year ended December 31, 2024 . The Company recorded research and development expense related to the license of $ 0.3 million during the year ended December 31, 2023. Unless terminated earlier, the Oxford Agreement will expire when no further payments are due to Oxford. The Company can terminate the agreement at will upon advance written notice and may be subject to certain manufacturing slot cancellation fees. National Cancer Institute In March 2022, the Company entered into an exclusive license agreement (the “2022 NCI License”) with the U.S. Department of Health and Human Services, as represented by The National Cancer Institute (“NCI”), pursuant to which the Company obtained a worldwide, royalty-bearing, exclusive license under certain patent rights to make, use, sell, offer for sale, and import certain autologous products covered by such licensed patents in the field of CAR-T immunotherapies for the treatment of B-cell malignancies that express CD22, and a non-sublicensable exclusive license for evaluation purposes only to make, use, and import, but not sell, certain allogenic products and to practice processes in the field of certain CAR-T immunotherapies for the treatment of B-cell malignancies that express CD22 for evaluation purposes, with an exclusive option to negotiate a non-exclusive or exclusive commercialization license. In March 2024, the Company exercised its right to extend the exclusive option one time for an additional year and paid an extension royalty of $ 50,000 . As consideration for the licenses granted under the 2022 NCI License, the Company is required to pay the NCI a non-refundable license fee of $ 0.6 million, of which $ 0.2 million was paid in 2022, $ 0.1 million was paid in 2023 and $ 0.2 million was paid in March 2024, and the remaining balance of $ 0.1 million is payable on the third anniversary of the effective date of the agreement. The Company accrued the non-refundable upfront fees of $ 0.4 million upon entering into the 2022 NCI License. Non-refundable upfront fees of $ 0.1 million were recorded in accrued clinical and research and development expenses as of both December 31, 2024 and 2023, and as of December 31, 2023 , $ 0.2 million is classified as other non-current liabilities on the balance sheet. The Company determined that the purchase of the license under the 2022 NCI License represented an asset acquisition as it did not meet the definition of a business. As the acquired license represented IPR&amp;D assets with no alternative future use, the Company recorded the initial consideration of $ 0.6 million under the 2022 NCI License as research and development expense in March 2022, upon entering into the 2022 NCI License. The Company recorded research and development expense related to the license of $ 0.2 million and $ 0.6 million during the years ended December 31, 2024, and 2023, respectively. The Company agreed to pay up to $ 0.2 million in regulatory milestone payments upon achieving specific regulatory filings, up to $ 1.8 million in development milestone payments upon achieving specific clinical trials or registration trials, and up to $ 16.0 million in sales milestones upon achievement of specific commercial milestone events for up to three distinct licensed products, and an earned royalty on net sales of autologous cell therapy products covered by the licensed intellectual property rights, at a low single-digit percentage, depending on the amount of annual net sales and, if the Company chooses to exercise the exclusive option mentioned above, on net sales of allogenic products, at a low single-digit percentage, depending on the amount of annual net sales and subject to the terms of the 2022 NCI License. The Company is also required to make minimum annual royalty payments of $ 50,000 per year, which will be creditable against royalties due for sales in that year. In addition, the Company is obligated to pay the NCI a percentage of non-royalty revenue received by the Company from its right to sublicense. Additionally, in the event the Company is granted a priority review voucher (“PRV”), the Company would be obligated to pay the NCI a minimum of $ 5.0 million upon the sale, transfer or lease of the PRV or $ 0.5 million upon submission of the PRV for use by the U.S. FDA. The Company is also obligated to pay the NCI a royalty based on a percentage of the fair market value of the consideration the Company receives for any assignment of the 2022 NCI License to a non-affiliate (upon the NCI’s prior written consent) or on an allocated portion of the fair value of consideration received in connection with a change in control (including an IPO). On the closing of the Company’s IPO in November 2023, the change in control milestone, as defined in the license agreement, was achieved. Following the closing of the IPO, the Company and the NCI exchanged communication regarding the final calculations and underlying methodology to determine the amount of this milestone. The Company continues to believe that the accrual represents their best estimate of this milestone amount. However, there can be no assurances that the amount accrued will be the amount agreed to between the parties. Unless earlier terminated, the 2022 NCI License will expire upon the expiration of the last to expire of the licensed patent rights. The 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February 2023, the Company entered into an exclusive license agreement (the “2023 NCI License”) with the NCI, pursuant to which the Company obtained a worldwide, royalty-bearing, exclusive license under certain patent rights owned by the NCI to make, use, sell and import products and to practice processes in the field of certain CAR-T immunotherapies for the treatment of B-cell malignancies, wherein the T cells are engineered to express CD22 in combination with binders, CARs or other receptors targeting CD19, CD20, and/or CD79b; and at least one of the following: manufacturing the product with the STASH platform technology and/or a technology to activate CD2 signaling in the CAR T cell. As consideration for the licenses granted under the 2023 NCI License, the Company agreed to pay the NCI a non-refundable license fee of $ 0.3 million in three installments whereby the first installment was payable within 60 days of the execution of the agreement and the remaining two payments are due on the first and second anniversaries of the effective date of the agreement. Additionally, the Company agreed to reimburse the NCI for $ 0.1 million in expenses incurred by the NCI prior to January 1, 2022, related to the preparation, filing, prosecution, and maintenance of all patent applications and patents included in the license under the 2023 NCI License. The Company determined that the purchase of the license under the 2023 NCI License represented an asset acquisition as it did not meet the definition of a business. As the acquired license represented IPR&amp;D assets with no alternative future use, upon entering the 2023 NCI License in February 2023, the Company recorded the initial consideration of $ 0.4 million under the 2023 NCI License, consisting of the non-refundable upfront fees, as research and development expense. As of December 31, 2023 , the Company accrued these amounts of which $ 0.1 million was classified as other non-current liabilities on the balance sheet which was reclassified to the accrued expenses and other current liabilities as of December 31, 2024. During the years ended December 31, 2024 and 2023 , the Company recorded research and development expense of approximately $ 80,000 and $ 0.4 million related to the license. The Company agreed to pay up to $ 0.1 million in milestone payments upon achievement of certain regulatory milestone events, up to $ 1.7 million in milestone payments upon achievement of certain development milestone events including initiation of specific clinical trials or registration trials, and up to $ 16.0 million in milestone payments upon achievement of specific commercial milestone events. Subject to the terms of the 2023 NCI License, the Company also agreed to pay a low single-digit percentage on earned royalties on net sales of products covered by the licensed patent rights. The Company also agreed to make minimum annual royalty payments of $ 50,000 per year, which will be creditable against royalties due for sales in that year. In addition, the Company is obligated to pay the NCI a percentage of non-royalty revenue received by the Company from its right to sublicense at defined percentages. Additionally, if the Company is granted a PRV, the Company would be obligated to pay the NCI a minimum of $ 5.0 million upon the sale, transfer or lease of the PRV or $ 0.5 million upon submission of the PRV for use by the FDA. The Company is also obligated to pay the NCI a royalty based on a percentage of the fair market value of the consideration the Company receives for any assignment of the 2023 NCI License to a non-affiliate (upon the NCI’s prior written consent) or on an allocated portion of the fair value of consideration received in connection with a change in control (including an IPO). On the closing of the Company’s IPO in November 2023, the change in control milestone, as defined in the license agreement, was achieved. Following the closing of the IPO, the parties have commenced discussions regarding the final calculations and underlying methodology to determine the amount of this milestone. The Company continues to believe that the accrual represents their best estimate of this milestone amount. However, there can be no assurances that the amount accrued will be the amount agreed to between the parties. Unless earlier terminated, the 2023 NCI License will expire upon the expiration of the last to expire of the licensed patent rights.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 In connection with the closing of the Company’s IPO in November 2023, the Company accrued a total of $ 0.3 million of research and development expense within accrued clinical and research and development expenses on the balance sheet related to the change in control royalty for both the 2022 NCI License and the 2023 NCI Lic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4380</v>
      </c>
      <c r="C3" s="7" t="n">
        <v>405732</v>
      </c>
    </row>
    <row r="4">
      <c r="A4" s="4" t="inlineStr">
        <is>
          <t>Short-term marketable securities</t>
        </is>
      </c>
      <c r="B4" s="6" t="n">
        <v>275324</v>
      </c>
      <c r="C4" s="4" t="inlineStr">
        <is>
          <t xml:space="preserve"> </t>
        </is>
      </c>
    </row>
    <row r="5">
      <c r="A5" s="4" t="inlineStr">
        <is>
          <t>Prepaid expenses and other current assets</t>
        </is>
      </c>
      <c r="B5" s="6" t="n">
        <v>5308</v>
      </c>
      <c r="C5" s="6" t="n">
        <v>3745</v>
      </c>
    </row>
    <row r="6">
      <c r="A6" s="4" t="inlineStr">
        <is>
          <t>Total current assets</t>
        </is>
      </c>
      <c r="B6" s="6" t="n">
        <v>345012</v>
      </c>
      <c r="C6" s="6" t="n">
        <v>409477</v>
      </c>
    </row>
    <row r="7">
      <c r="A7" s="4" t="inlineStr">
        <is>
          <t>Long-term marketable securities</t>
        </is>
      </c>
      <c r="B7" s="6" t="n">
        <v>28388</v>
      </c>
      <c r="C7" s="4" t="inlineStr">
        <is>
          <t xml:space="preserve"> </t>
        </is>
      </c>
    </row>
    <row r="8">
      <c r="A8" s="4" t="inlineStr">
        <is>
          <t>Operating lease right-of-use assets</t>
        </is>
      </c>
      <c r="B8" s="6" t="n">
        <v>23481</v>
      </c>
      <c r="C8" s="6" t="n">
        <v>28222</v>
      </c>
    </row>
    <row r="9">
      <c r="A9" s="4" t="inlineStr">
        <is>
          <t>Restricted cash</t>
        </is>
      </c>
      <c r="B9" s="6" t="n">
        <v>567</v>
      </c>
      <c r="C9" s="6" t="n">
        <v>567</v>
      </c>
    </row>
    <row r="10">
      <c r="A10" s="4" t="inlineStr">
        <is>
          <t>Property and equipment, net</t>
        </is>
      </c>
      <c r="B10" s="6" t="n">
        <v>11295</v>
      </c>
      <c r="C10" s="6" t="n">
        <v>10379</v>
      </c>
    </row>
    <row r="11">
      <c r="A11" s="4" t="inlineStr">
        <is>
          <t>Other non-current assets</t>
        </is>
      </c>
      <c r="B11" s="6" t="n">
        <v>5311</v>
      </c>
      <c r="C11" s="6" t="n">
        <v>4391</v>
      </c>
    </row>
    <row r="12">
      <c r="A12" s="4" t="inlineStr">
        <is>
          <t>Total assets</t>
        </is>
      </c>
      <c r="B12" s="6" t="n">
        <v>414054</v>
      </c>
      <c r="C12" s="6" t="n">
        <v>453036</v>
      </c>
    </row>
    <row r="13">
      <c r="A13" s="3" t="inlineStr">
        <is>
          <t>Current liabilities:</t>
        </is>
      </c>
      <c r="B13" s="4" t="inlineStr">
        <is>
          <t xml:space="preserve"> </t>
        </is>
      </c>
      <c r="C13" s="4" t="inlineStr">
        <is>
          <t xml:space="preserve"> </t>
        </is>
      </c>
    </row>
    <row r="14">
      <c r="A14" s="4" t="inlineStr">
        <is>
          <t>Accounts payable</t>
        </is>
      </c>
      <c r="B14" s="6" t="n">
        <v>2441</v>
      </c>
      <c r="C14" s="6" t="n">
        <v>5013</v>
      </c>
    </row>
    <row r="15">
      <c r="A15" s="4" t="inlineStr">
        <is>
          <t>Accrued clinical and research and development expenses</t>
        </is>
      </c>
      <c r="B15" s="6" t="n">
        <v>12521</v>
      </c>
      <c r="C15" s="6" t="n">
        <v>7242</v>
      </c>
    </row>
    <row r="16">
      <c r="A16" s="4" t="inlineStr">
        <is>
          <t>Accrued expenses and other current liabilities</t>
        </is>
      </c>
      <c r="B16" s="6" t="n">
        <v>9437</v>
      </c>
      <c r="C16" s="6" t="n">
        <v>6629</v>
      </c>
    </row>
    <row r="17">
      <c r="A17" s="4" t="inlineStr">
        <is>
          <t>Operating lease liabilities, current</t>
        </is>
      </c>
      <c r="B17" s="6" t="n">
        <v>628</v>
      </c>
      <c r="C17" s="6" t="n">
        <v>2278</v>
      </c>
    </row>
    <row r="18">
      <c r="A18" s="4" t="inlineStr">
        <is>
          <t>Total current liabilities</t>
        </is>
      </c>
      <c r="B18" s="6" t="n">
        <v>25027</v>
      </c>
      <c r="C18" s="6" t="n">
        <v>21162</v>
      </c>
    </row>
    <row r="19">
      <c r="A19" s="4" t="inlineStr">
        <is>
          <t>Operating lease liabilities, non-current</t>
        </is>
      </c>
      <c r="B19" s="6" t="n">
        <v>28798</v>
      </c>
      <c r="C19" s="6" t="n">
        <v>26263</v>
      </c>
    </row>
    <row r="20">
      <c r="A20" s="4" t="inlineStr">
        <is>
          <t>Other non-current liabilities</t>
        </is>
      </c>
      <c r="B20" s="4" t="inlineStr">
        <is>
          <t xml:space="preserve"> </t>
        </is>
      </c>
      <c r="C20" s="6" t="n">
        <v>225</v>
      </c>
    </row>
    <row r="21">
      <c r="A21" s="4" t="inlineStr">
        <is>
          <t>Total liabilities</t>
        </is>
      </c>
      <c r="B21" s="6" t="n">
        <v>53825</v>
      </c>
      <c r="C21" s="6" t="n">
        <v>47650</v>
      </c>
    </row>
    <row r="22">
      <c r="A22" s="3" t="inlineStr">
        <is>
          <t>Stockholders' equity:</t>
        </is>
      </c>
      <c r="B22" s="4" t="inlineStr">
        <is>
          <t xml:space="preserve"> </t>
        </is>
      </c>
      <c r="C22" s="4" t="inlineStr">
        <is>
          <t xml:space="preserve"> </t>
        </is>
      </c>
    </row>
    <row r="23">
      <c r="A23" s="4" t="inlineStr">
        <is>
          <t>Common stock, $0.001 par value; 500,000,000 shares authorized at December 31, 2024 and 2023; 46,042,504 and 41,205,551 shares issued and outstanding at December 31, 2024 and 2023, respectively</t>
        </is>
      </c>
      <c r="B23" s="6" t="n">
        <v>46</v>
      </c>
      <c r="C23" s="6" t="n">
        <v>41</v>
      </c>
    </row>
    <row r="24">
      <c r="A24" s="4" t="inlineStr">
        <is>
          <t>Additional paid-in capital</t>
        </is>
      </c>
      <c r="B24" s="6" t="n">
        <v>672540</v>
      </c>
      <c r="C24" s="6" t="n">
        <v>550491</v>
      </c>
    </row>
    <row r="25">
      <c r="A25" s="4" t="inlineStr">
        <is>
          <t>Accumulated other comprehensive income</t>
        </is>
      </c>
      <c r="B25" s="6" t="n">
        <v>291</v>
      </c>
      <c r="C25" s="4" t="inlineStr">
        <is>
          <t xml:space="preserve"> </t>
        </is>
      </c>
    </row>
    <row r="26">
      <c r="A26" s="4" t="inlineStr">
        <is>
          <t>Accumulated deficit</t>
        </is>
      </c>
      <c r="B26" s="6" t="n">
        <v>-312648</v>
      </c>
      <c r="C26" s="6" t="n">
        <v>-145146</v>
      </c>
    </row>
    <row r="27">
      <c r="A27" s="4" t="inlineStr">
        <is>
          <t>Total stockholders' equity</t>
        </is>
      </c>
      <c r="B27" s="6" t="n">
        <v>360229</v>
      </c>
      <c r="C27" s="6" t="n">
        <v>405386</v>
      </c>
    </row>
    <row r="28">
      <c r="A28" s="4" t="inlineStr">
        <is>
          <t>Total liabilities and stockholders' equity</t>
        </is>
      </c>
      <c r="B28" s="7" t="n">
        <v>414054</v>
      </c>
      <c r="C28" s="7" t="n">
        <v>453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loss before provision for income taxes for the years ended December 31, 2024 and 2023 is entirely domestic. The Company has no current or deferred income tax expense for federal or state purposes for the years ended December 31, 2024 and 2023. The reconciliation of the effective tax rate for income taxes from the federal statutory rate were as follows:
2024 2023
U.S. federal taxes at statutory rate 21.0 % 21.0 %
State tax – net of federal 10.5 0.3
Federal tax credits 5.0 0.2
Change in valuation allowance ( 35.4 ) ( 19.8 )
Stock-based compensation ( 0.8 ) ( 0.4 )
Non-deductible expenses ( 0.3 ) ( 1.3 )
Total — % — % The income tax effect of temporary differences that give rise to significant portions of the Company’s deferred tax assets at December 31, 2024 and 2023 is presented below:
December 31,
2024 2023
(in thousands)
Deferred tax assets:
Capitalized research and development costs $ 37,376 $ 17,935
Net operating loss carryforwards 20,840 2,277
Accrued expenses and other current liabilities 1,948 —
Accrued clinical and research and development expenses 408 48
Operating lease liabilities 6,674 6,133
Tax credit carryforwards 12,474 2,658
Capitalized startup costs 13,391 7,670
Stock-based compensation 2,464 301
Other — —
Total deferred tax assets 95,575 37,022
Deferred tax liabilities
Right of use assets ( 5,326 ) ( 6,064 )
Fixed assets ( 522 ) ( 601 )
Other ( 64 ) —
Total deferred tax liabilities ( 5,912 ) ( 6,665 )
Total net deferred tax assets 89,663 30,357
Less: valuation allowance ( 89,663 ) ( 30,357 )
Net deferred tax assets $ — $ — As of December 31, 2024, the Company has net operating loss carryforwards of approximately $ 38.2 million and $ 183.8 million available to reduce future taxable income, if any, for Federal and State income tax purposes, respectively. The Federal net operating loss carryforwards do not expire and are limited to 80 % of taxable income and State net operating loss carryforwards begin to expire in 2041 . The Company has established a full valuation allowance against its deferred tax assets due to the uncertainty surrounding realization of such assets. The net increase in the valuation allowance for the years ended December 31, 2024 and 2023 was $ 59.3 million and $ 19.5 million , respectively. In assessing the realizability of deferred tax assets, management considers whether it is more likely than not that some portion or all of the deferred income tax assets will not be realized. The ultimate realization of deferred tax assets is dependent upon the generation of future taxable income during the periods in which those temporary differences become deductible. Management considers the scheduled reversal of deferred income tax liabilities, projected future taxable income, and tax-planning strategies in making this assessment. Based on these factors, management has provided a full valuation allowance for its deferred tax assets. As of December 31, 2024, the Company has Federal and State research and development credit carryforwards of $ 13.0 million and $ 4.7 million , respectively. The Federal research and development credit carryforwards will expire beginning in 2042 if not utilized. The State research and development credits have no expiration date. Under Sections 382 and 383 of the Internal Revenue Code of 1986, as amended (the “IRC”), if a corporation undergoes an “ownership change” (generally defined as a greater than 50 percentage points change (by value) in the ownership of its equity over a rolling three-year period), the corporation’s ability to use its pre-change net operating loss carryforwards and certain other pre-change tax attributes to offset its post-change income and taxes may be limited. The Company’s state jurisdictions have similar rules. The Company conducted a Section 382 study and the net operating loss and research and development credit carryforwards have been adjusted to reflect the amounts that still could be utilized subject to future changes. A reconciliation of the beginning and ending amount of unrecognized tax benefits is as follows:
Year ended December 31,
2024 2023
(in thousands)
Balance at the beginning of the year $ 1,234 $ 872
Increases based on tax positions related to current year 2,643 717
Increases based on tax positions related to prior years 631 62
Reductions based on tax positions related to prior years - ( 417 )
Balance at end of year $ 4,508 $ 1,234 ASC 740-10 prescribes a comprehensive model for the recognition, measurement, presentation, and disclosure in financial statements of any uncertain tax positions that have been taken or are expected to be taken on a tax return. It is the Company’s policy to include penalties and interest expense related to income taxes as components of other expense and interest expense, respectively, as necessary. As of December 31, 2024, the Company had $ 4.5 million of unrecognized tax benefits.The Company’s unrecognized gross tax benefits would not reduce its annual effective tax rate if recognized because the Company has recorded a full valuation allowance on deferred tax assets. The Company does not foresee any material changes to its gross unrecognized tax benefit within the next 12 months. The Company did no t recognize any accrued interest and penalties related to gross unrecognized tax benefits related to the years ended December 31, 2024, and 2023. All tax returns will remain open for examination by the federal and state taxing authorities for three and four years, respectively. To the extent that the Company has tax attribute carryforwards, the tax year in which the attributes were generated may still be adjusted upon examination by the Internal Revenue Service or State taxing authorities to the extent utilized in a future period. The Company is not currently under examination by an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Indemnification agreements In the ordinary course of business, the Company may provide indemnifications of varying scope and terms to vendors, lessors, business partners, members of its board of directors, officers, and other parties with concerning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ecause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and comprehensive loss, or statements of cash flows. Litigation Liabilities for loss contingencies arising from claims, assessments, litigation, fines, penalties, and other sources are recorded when it is probable that a liability has been incurred and the amount can be reasonably estimated. There are no matters currently outstanding for which any liabilities have been accrued. The Company was not a defendant in any lawsuit for the years ended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A reconciliation of net loss attributable to common stockholders and the number of shares in the calculation of basic and diluted loss per share was as follows:
Year ended December 31,
2024 2023
(in thousands, except share and per share amounts)
Numerator:
Net loss attributable to common stockholders $ ( 167,502 ) $ ( 98,147 )
Denominator:
Weighted-average shares used in computing net 44,969,643 5,938,782
Net loss per share attributable to common $ ( 3.72 ) $ ( 16.53 ) The following potentially dilutive shares were excluded from the computation of diluted net loss per share attributable to common stockholders for the periods presented, because including them would have been anti-dilutive (on an as-converted basis):
December 31,
2024 2023
Outstanding stock options 6,029,631 3,720,455
Restricted stock awards subject to repurchase 46,562 239,699
Outstanding restricted stock units 14,000 —
Total 6,090,193 3,960,1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has one reportable segment related to developing next-generation, potentially curative CAR T-cell therapies for cancer patients. The Company’s chief operating decision maker (“CODM”) is its Chief Executive Officer. When evaluating the Company’s financial performance and making strategic decisions, the CODM focuses her review on the comparison of budget versus actual expenses incurred by function. The Company conducts operations solely within the United States and as such, all long-lived assets are located within the United States. The table below is a summary of the segment profit or loss, including significant segment expenses:
Year ended December 31,
2024 2023
(in thousands)
Research and Development
Manufacturing and technical operations $ 62,957 $ 33,527
Clinical 22,250 12,495
Preclinical 853 1,210
Employee-related costs 32,891 19,572
Facilities and other operating costs 14,994 6,243
General and Administrative
Consultants and other outside services 12,712 9,737
Employee-related costs 14,606 7,305
Facilities and other operating costs 5,478 1,803
Stock-based compensation expense 17,972 3,327
Depreciation expense 2,657 1,491
Total operating expense 187,370 96,710
Loss from operations ( 187,370 ) ( 96,710 )
Interest income 20,063 4,871
Interest expense — ( 1,604 )
Other expense, net ( 195 ) ( 4,704 )
Net loss ( 167,502 ) ( 98,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On January 28, 2025, the Company’s board of directors approved a reduction of the Company’s workforce by approximately 50 % and other cost saving measures (the “Reduction”) in connection with the Company’s announcement of its election to discontinue the FIRCE-1 Phase 2 study of firi-cel. The Company will continue to advance CRG-023 to Phase 1 proof-of-concept data and its allogeneic platform to lead vector candidate selection while evaluating strategic options. The workforce reduction, in combination with other expense reductions related to the discontinuation of the clinical development of firi-cel, is expected to extend the Company’s cash runway to mid-2028. In connection with the Reduction, the Company expects to incur expense of between $ 31.0 million to $ 37.0 million in total, which the Company expects to recognize during the first and second quarter of 2025. The anticipated expense includes: severance, benefits, payroll taxes, and other termination costs totaling approximately $ 4.0 million to $ 5.0 million, contract termination costs totaling approximately $ 20.0 million to $ 22.0 million and future costs to wind-down the firi-cel clinical development program totaling approximately $ 7.0 million to $ 10.0 million. The charges that the Company expects to incur in connection with the Reduction are subject to a number of assumptions, and actual results may differ materially. The Company may also incur additional costs not currently contemplated due to events that may occur as a result of, or that are associated with the Red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in accordance with U.S. generally accepted accounting principles (“GAAP”). The financial statements are presented in U.S. dollars.</t>
        </is>
      </c>
    </row>
    <row r="5">
      <c r="A5" s="4" t="inlineStr">
        <is>
          <t>Reclassifications</t>
        </is>
      </c>
      <c r="B5" s="4" t="inlineStr">
        <is>
          <t>Reclassifications Certain reclassifications of previously reported amounts have been made to conform to the current period presentation. Specifically, interest income was previously presented within other income (expense), net for the year ended December 31, 2023 in the Annual Report on Form 10-K filed with the SEC on March 21, 2024. Interest income is presented separately in the statement of operations and comprehensive loss within these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financial statements include, but are not limited to, the accrual of research and development expenses, the fair value of derivative liabilities, the initial fair value of the financial commitment liabilities related to the convertible notes, valuation of the redeemable convertible preferred stock tranche asset and liability, valuation of deferred tax assets, the fair value of equity instruments, equity-based instruments, stock-based compensation, and the determination of the incremental borrowing rate.</t>
        </is>
      </c>
    </row>
    <row r="7">
      <c r="A7" s="4" t="inlineStr">
        <is>
          <t>Risks and uncertainties</t>
        </is>
      </c>
      <c r="B7" s="4" t="inlineStr">
        <is>
          <t>Risks and uncertainties The Company is subject to all of the risks inherent in an early-stage company advancing new biotechnologies. These risks include, but are not limited to, the need for substantial additional financing, limited management resources, dependence upon medical acceptance of the product in development, regulatory approvals, successful clinical trials, availability, and willingness of patients to participate in human trials, and competition in the biopharmaceutical industry. The Company’s operating results may be materially affected by the preceding factors.</t>
        </is>
      </c>
    </row>
    <row r="8">
      <c r="A8" s="4" t="inlineStr">
        <is>
          <t>Segments</t>
        </is>
      </c>
      <c r="B8" s="4" t="inlineStr">
        <is>
          <t>Segments Operating segments are defined as components of an entity for which separate financial information is available and regularly reviewed by the chief operating decision maker, its Chief Executive Officer, in deciding how to allocate resources to an individual segment and in assessing performance. The Company has determined that it operates as one operating and reporting segment (See Note 12).</t>
        </is>
      </c>
    </row>
    <row r="9">
      <c r="A9" s="4" t="inlineStr">
        <is>
          <t>Cash, cash equivalents, and restricted cash</t>
        </is>
      </c>
      <c r="B9" s="4" t="inlineStr">
        <is>
          <t>Cash, cash equivalents, and restricted cash The Company considers all highly liquid investments purchased with an original maturity of three months or less on the date of purchase to be cash equivalents. Cash equivalents primarily consist of money market funds that are stated at fair value. The Company considers restricted cash as cash and cash equivalents that cannot be withdrawn or used for general operating activities. Restricted cash consists of a letter of credit with a financial institution related to one of the Company’s leases.</t>
        </is>
      </c>
    </row>
    <row r="10">
      <c r="A10" s="4" t="inlineStr">
        <is>
          <t>Marketable securities</t>
        </is>
      </c>
      <c r="B10" s="4" t="inlineStr">
        <is>
          <t>Marketable securities The Company invests in marketable securities, primarily securities issued by the U.S. government and its agenc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The Company evaluates securities for impairment at the end of each reporting period. Factors considered in the evaluation include whether a decline in fair value below the amortized cost basis is due to credit-related factors or non-credit-related factors, the financial condition and near-term prospect of the issuer, and the Company’s intent and ability to hold the investment to allow for anticipated recovery in fair value. A credit-related impairment is recognized as an allowance on the balance sheet with a corresponding adjustment to earnings. Any impairment that is not credit-related is reported as a component of other comprehensive loss. Realized gains and losses are included in other expense, net. The cost of securities sold is based on the specific identification method. Interest earned on marketable securities is included in interest income. Accrued interest on marketable securities is included in prepaid expenses and other current assets on the balance sheets.</t>
        </is>
      </c>
    </row>
    <row r="11">
      <c r="A11" s="4" t="inlineStr">
        <is>
          <t>Issuance costs related to equity</t>
        </is>
      </c>
      <c r="B11" s="4" t="inlineStr">
        <is>
          <t>Issuance costs related to equity The Company allocates issuance costs between the individual freestanding instruments identified on a relative fair value basis. Issuance costs associated with the issuance of stock or equity contracts (i.e., redeemable convertible preferred stock) are recorded as a charge against the gross proceeds of the offering. The Company capitalizes certain legal, accounting, and other third-party fees that are directly related to the Company’s equity offering until such offering is consummated.</t>
        </is>
      </c>
    </row>
    <row r="12">
      <c r="A12" s="4" t="inlineStr">
        <is>
          <t>Property and equipment, net</t>
        </is>
      </c>
      <c r="B12" s="4" t="inlineStr">
        <is>
          <t>Property and equipment, net Property and equipment, net is stated at cost, subject to adjustments for impairment, less accumulated depreciation. Depreciation is calculated using the straight-line method over the useful lives of the assets as follows:
Laboratory equipment 3 to 5 years
Furniture and fixtures 3 to 5 years
Computer equipment 3 to 5 years
Leasehold improvements Shorter of useful life or remaining lease term Maintenance and repairs are charged to expense as incurred, and improvements are capitalized and depreciated over their useful life as indicated above. Upon retirement or sale of the assets, the cost and related accumulated depreciation are removed from the balance sheet and the resulting gains or losses are recorded in the statement of operations and comprehensive loss.</t>
        </is>
      </c>
    </row>
    <row r="13">
      <c r="A13" s="4" t="inlineStr">
        <is>
          <t>Impairment of long-lived assets</t>
        </is>
      </c>
      <c r="B13" s="4" t="inlineStr">
        <is>
          <t>Impairment of long-lived assets The Company reviews long-lived assets for impairment whenever events or changes in business circumstances indicate that the carrying amount of an asset may not be recoverable. Recoverability is measured by comparison of the carrying amount to the future net undiscounted cash flows the assets are expected to generate. If such assets are considered to be impaired, the impairment charge is measured by the amount by which the carrying amount of the assets exceeds the projected discounted future net cash flows arising from the asset. There have been no such impairments of long-lived assets during the periods presented.</t>
        </is>
      </c>
    </row>
    <row r="14">
      <c r="A14" s="4" t="inlineStr">
        <is>
          <t>Asset acquisitions</t>
        </is>
      </c>
      <c r="B14" s="4" t="inlineStr">
        <is>
          <t>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IPR&amp;D”) with no alternative future use is charged to research and development expense at the acquisition date.</t>
        </is>
      </c>
    </row>
    <row r="15">
      <c r="A15" s="4" t="inlineStr">
        <is>
          <t>Income taxes</t>
        </is>
      </c>
      <c r="B15" s="4" t="inlineStr">
        <is>
          <t>Income taxes The Company accounts for income taxes using the asset and liability method whereby deferred tax asset and liability accounts are determined based on differences between financial reporting and tax bases of assets and liabilities and are measured using the enacted tax rates and laws that are currently in effect. Valuation allowances are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benefit) for income tax. To date, there have been no interest or penalties charged in relation to the unrecognized tax benefits.</t>
        </is>
      </c>
    </row>
    <row r="16">
      <c r="A16" s="4" t="inlineStr">
        <is>
          <t>Leases</t>
        </is>
      </c>
      <c r="B16" s="4" t="inlineStr">
        <is>
          <t>Leases The Company is a lessee in a non-cancellable operating lease for laboratory and office facilities. The Company determines if an arrangement is or contains a lease at inception, which is the date on which the terms of the contract are agreed to, and the agreement creates enforceable rights and obligations. A contract is or contains a lease when (i) explicitly or implicitly identified assets have been deployed in the contract and (ii) the customer obtains substantially all of the economic benefits from the use of that underlying asset and has the right to control how and for what purpose the asset is used during the term of the contract. The Company also considers whether its service arrangements include the right to control the use of an asset.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operating lease liabilities represent the Company’s obligation to make the contractual lease payments over the lease term. The operating lease ROU asset is initially measured at cost, which comprises the initial amount of the operating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operating lease liability is subsequently measured at amortized cost using the effective-interest method. The lease term includes any renewal options that the Company is reasonably assured to exercise.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he Company has elected not to record leases with an original term of 12 months or less on its balance sheets and recognizes those lease payments in operating expenses in the statements of operations and comprehensive loss. During the years ended December 31, 2024 and 2023 , there were no material short-term leases. In addition, the Company’s leases may require payment of additional costs, such as utilities, maintenance, and other operating costs, which are generally referred to as non-lease components and vary based on future outcomes. The Company has elected not to separate lease and non-lease components. Only the fixed costs for lease components and their associated non-lease components are accounted for as a single lease component and recognized as part of an operating ROU asset and lease liability. Any variable expenses are recognized in operating expenses as incurred. Rent expense for an operating lease liability is recognized on a straight-line basis over the lease term and is included in operating expenses in the statements of operations and comprehensive loss.</t>
        </is>
      </c>
    </row>
    <row r="17">
      <c r="A17" s="4" t="inlineStr">
        <is>
          <t>Research and development expenses and accruals</t>
        </is>
      </c>
      <c r="B17" s="4" t="inlineStr">
        <is>
          <t>Research and development expenses and accruals Research and development expenses consist of direct costs, including manufacturing and technical operations, preclinical and clinical fees paid to clinical research organizations, supplies, health authority filings, technology licenses and IPR&amp;D assets as well as indirect costs consisting of employee-related costs and allocated facilities and other operating costs. Research and development costs are expensed as incurred. Non-refundable advance payments for goods or services that will be used or rendered for future research and development activities are deferred and capitalized as prepaid expenses until the related goods are delivered or services are performed. Such payments are evaluated for current or long-term classification based on when such services are expected to be received. The Company estimates manufacturing and technical operations, preclinical study and clinical trial and research and development expenses based on the services performed, pursuant to contracts with research institutions and third-party service providers that conduct and manage preclinical studies and clinical trials and research services on its behalf. The Company records the costs of research and development activities based on the estimated services provided but not yet invoiced and includes these costs in accrued expenses and other current liabilities in the balance sheets. These costs are a component of the Company’s research and development expenses. The Company accrues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s in future periods. Changes in these estimates that result in material changes to the Company’s accrued expenses could materially affect the Company’s results of operations. Contingent milestone payments, if any, are expensed when the milestone results are probable and estimable, which is generally upon the achievement of the milestone.</t>
        </is>
      </c>
    </row>
    <row r="18">
      <c r="A18" s="4" t="inlineStr">
        <is>
          <t>Stock-based compensation</t>
        </is>
      </c>
      <c r="B18" s="4" t="inlineStr">
        <is>
          <t>Stock-based compensation The Company provides share-based payments in the form of stock options, restricted stock awards and restricted stock units. For awards and units only subject to service conditions, the Company uses the straight-line attribution method for recognizing compensation expense over the requisite service period, which is generally the vesting period of the award. Compensation expense is recognized on awards and units ultimately expected to vest. Forfeitures are recorded when they occur. For awards with performance vesting conditions, the Company evaluates the probability of achieving the performance condition at each reporting date. No compensation expense is recognized for awards subject to performance conditions until it is probable that the performance condition will be met. If the performance condition is probable of being achieved, the Company recognizes expense for such performance awards over the requisite service period using the accelerated attribution method. The Company estimates the fair value of stock option awards, restricted stock awards and restricted stock units on the grant date using a Black-Scholes option pricing model. The Company estimates the expected option lives using the simplified method, volatility using stock prices of peer companies, risk-free rates using the implied yield currently available on U.S. Treasury zero-coupon issues with a remaining term equal to the expected term, and dividend yield based on the Company’s history of paying no dividends and expectation of paying no cash dividends on its common stock.</t>
        </is>
      </c>
    </row>
    <row r="19">
      <c r="A19" s="4" t="inlineStr">
        <is>
          <t>Net loss per share attributable to common stockholders</t>
        </is>
      </c>
      <c r="B19"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using the weighted-average number of shares of common stock outstanding during the period excluding unvested restricted stock subject to repurchase. Basic net loss per share includes pre-funded warrants issued in January 2024 because the pre-funded warrants have a nominal exercise price of $ 0.001 per share and they were fully vested and exercisable upon their issuance. Diluted net loss per share attributable to common stockholders is computed using the sum of the weighted-average number of shares of common stock outstanding during the period and the effect of dilutive securities. For periods when the Company’s redeemable convertible preferred stock was outstanding, the holders of such shares were contractually entitled to participate in dividends but not contractually required to participate in losses of the Company. Accordingly, in periods in which the Company reports a net loss, such losses are not allocated to such participating securities. As the Company was in a net loss position for the years ended December 31, 2024 and 2023 , diluted net loss per share attributable to common stockholders is the same as basic net loss per share attributable to common stockholders because the effects of potentially dilutive securities are antidilutive.</t>
        </is>
      </c>
    </row>
    <row r="20">
      <c r="A20" s="4" t="inlineStr">
        <is>
          <t>Comprehensive loss</t>
        </is>
      </c>
      <c r="B20" s="4" t="inlineStr">
        <is>
          <t>Comprehensive loss Comprehensive loss represents the change in the Company’s stockholders’ equity (deficit) from all sources other than investments by or distributions to stockholders. The Company has no items of other comprehensive loss; as such, net loss equals comprehensive loss.</t>
        </is>
      </c>
    </row>
    <row r="21">
      <c r="A21" s="4" t="inlineStr">
        <is>
          <t>Emerging growth company status</t>
        </is>
      </c>
      <c r="B21" s="4" t="inlineStr">
        <is>
          <t>Emerging growth company status The Company is an emerging growth company (“EGC”),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Recently adopted accounting pronouncements / Recently issued accounting pronouncements not yet adopted</t>
        </is>
      </c>
      <c r="B22" s="4" t="inlineStr">
        <is>
          <t>Recently adopted accounting pronouncements In November 2023, the Financial Accounting Standards Board (“FASB”) issued Accounting Standards Update (“ASU”) 2023-07, Segment Reporting—Improvements to Reportable Segment Disclosures , which improves segment disclosure requirements, primarily through enhanced disclosure requirements for significant segment expenses. The improved disclosure requirements apply to all public entities that are required to report segment information, including those with only one reportable segment. The Company adopted the guidance in the fiscal year beginning January 1, 2024 and there was no impact on the Company’s reportable segments identified. Additional required disclosures have been added in Note 12. Recently issued accounting pronouncements not yet adopted In December 2023, the FASB issued ASU 2023-09, Income Taxes—Improvements to Income Tax Disclosures . ASU 2023-09 requires consistent categories and greater disaggregation of information in the rate reconciliation, income taxes paid disaggregated by jurisdiction and certain other amendments to improve the effectiveness of income tax disclosures. ASU 2023-09 is effective for the Company beginning on January 1, 2025, with early adoption permitted. The Company is assessing the impact of the adoption of this standard on its financial statements. In November 2024, the FASB issued ASU 2024-03, Income Statement—Reporting Comprehensive Income—Expense Disaggregation Disclosures (Subtopic 220-40). ASU 2024-03 requires public business entities to disclose, on an annual and interim basis, disaggregated information about certain income statement expense line items. The required information includes, but is not limited to, employee compensation and depreciation. The standard will be effective for the Company for annual periods beginning on January 1, 2027 and interim periods beginning on January 1, 2028, with early adoption permitted. The guidance is required to be applied on a prospective basis; however, retrospective application is permitted. The Company is currently evaluating the effect that the adoption of this ASU may have on its financial statement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Assets</t>
        </is>
      </c>
      <c r="B4" s="4" t="inlineStr">
        <is>
          <t>Depreciation is calculated using the straight-line method over the useful lives of the assets as follows:
Laboratory equipment 3 to 5 years
Furniture and fixtures 3 to 5 years
Computer equipment 3 to 5 years
Leasehold improvements Shorter of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presents the Company’s financial assets measured at fair value on a recurring basis by level within the fair value hierarchy as of December 31, 2024:
Valuation Amortized Unrealized Unrealized Fair
Hierarchy Cost Gains Losses Value
(in thousands)
Assets:
Cash equivalents:
Money market funds Level 1 $ 63,354 $ 1 $ — $ 63,355
Total $ 63,354 $ 1 $ — $ 63,355
Short-term marketable
U.S. government and Level 2 $ 102,094 $ 138 $ ( 8 ) $ 102,224
U.S. Treasury Level 2 172,906 199 ( 5 ) 173,100
Total $ 275,000 $ 337 $ ( 13 ) $ 275,324
Long-term marketable
U.S. Treasury Level 2 28,422 7 ( 41 ) 28,388
Total $ 28,422 $ 7 $ ( 41 ) $ 28,388
Total assets $ 366,776 $ 345 $ ( 54 ) $ 367,067 The following table presents the Company’s financial assets measured at fair value on a recurring basis by level within the fair value hierarchy as of December 31, 2023:
Valuation Amortized Unrealized Unrealized Fair
Hierarchy Cost Gains Losses Value
(in thousands)
Assets:
Cash equivalents:
Money market funds Level 1 $ 398,017 $ — $ — $ 398,017
Total $ 398,017 $ — $ — $ 398,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2024 2023
(in thousands)
Interest receivable $ 1,363 $ 316
Other receivables 672 1,423
Prepaid research and development 1,079 825
Other prepaid expenses 2,194 1,181
Total prepaid expenses and other current assets $ 5,308 $ 3,745 </t>
        </is>
      </c>
    </row>
    <row r="5">
      <c r="A5" s="4" t="inlineStr">
        <is>
          <t>Summary of Property and Equipment, Net</t>
        </is>
      </c>
      <c r="B5" s="4" t="inlineStr">
        <is>
          <t xml:space="preserve">Property and equipment, net consisted of the following:
December 31,
2024 2023
(in thousands)
Laboratory equipment $ 13,832 $ 9,644
Furniture and fixtures 120 87
Computer equipment 680 593
Leasehold improvements 871 134
Construction in progress 86 1,833
Property and equipment at cost 15,589 12,291
Less: accumulated depreciation ( 4,294 ) ( 1,912 )
Property and equipment, net $ 11,295 $ 10,379 </t>
        </is>
      </c>
    </row>
    <row r="6">
      <c r="A6" s="4" t="inlineStr">
        <is>
          <t>Summary of Accrued Expenses and Other Current Liabilities</t>
        </is>
      </c>
      <c r="B6" s="4" t="inlineStr">
        <is>
          <t xml:space="preserve">Accrued expenses and other current liabilities consisted of the following:
December 31,
2024 2023
(in thousands)
Accrued compensation and related expenses $ 7,894 $ 5,391
Accrued purchases of property and equipment 82 112
Accrued deferred offering costs 82 95
Other 1,379 1,031
Total accrued expenses and other current liabilities $ 9,437 $ 6,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Future Payments Associated with Company's Operating Lease Liabilities</t>
        </is>
      </c>
      <c r="B4" s="4" t="inlineStr">
        <is>
          <t xml:space="preserve">The future payments associated with the Company’s operating lease liabilities as of December 31, 2024 were as follows:
Amount
(in thousands)
2025 $ 4,676
2026 7,225
2027 7,441
2028 7,664
2029 7,894
Thereafter 10,225
Total undiscounted lease payments 45,125
Less: imputed interest ( 15,699 )
Total operating lease liabilities $ 29,426 </t>
        </is>
      </c>
    </row>
    <row r="5">
      <c r="A5" s="4" t="inlineStr">
        <is>
          <t>Summary of Future Cash Receipts Associated with Company's Sublease</t>
        </is>
      </c>
      <c r="B5" s="4" t="inlineStr">
        <is>
          <t xml:space="preserve">The future cash receipts associated with the Company’s sublease as of December 31, 2024 are as follows:
Amount
(in thousands)
2025 $ 2,606
2026 1,322
Total undiscounted cash receipts $ 3,928 </t>
        </is>
      </c>
    </row>
    <row r="6">
      <c r="A6" s="4" t="inlineStr">
        <is>
          <t>Summary of Total Lease Costs and Other Information</t>
        </is>
      </c>
      <c r="B6" s="4" t="inlineStr">
        <is>
          <t xml:space="preserve">A summary of total lease costs and other information for the periods relating to the Company’s operating leases was as follows:
Year ended
2024 2023
(in thousands)
Operating lease cost $ 8,270 $ 2,873
Variable lease cost 3,177 620
Sublease income ( 1,136 ) ( 290 )
Total lease cost $ 10,311 $ 3,203 </t>
        </is>
      </c>
    </row>
    <row r="7">
      <c r="A7" s="4" t="inlineStr">
        <is>
          <t>Summary of Weighted-average Remaining Lease Term and Discount Rate</t>
        </is>
      </c>
      <c r="B7" s="4" t="inlineStr">
        <is>
          <t>December 31,
2024 2023
Other information:
Weighted-average remaining lease term (in years) 6.3 6.7
Weighted-average discount rate 13.7 % 13.6 %</t>
        </is>
      </c>
    </row>
    <row r="8">
      <c r="A8" s="4" t="inlineStr">
        <is>
          <t>Schedule of Supplemental Cash Flow and Noncash Information Related to Operating Leases</t>
        </is>
      </c>
      <c r="B8" s="4" t="inlineStr">
        <is>
          <t xml:space="preserve">Supplemental cash flow and noncash information related to the Company’s operating leases were as follows:
Year ended
2024 2023
(in thousands)
Cash paid for amounts included in the measurement of lease $ 2,644 $ 2,495
Right-of-use assets obtained in exchange for lease obligations $ — $ 28,258
Decrease in right-of-use assets and liabilities from lease $ 3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Common Stock, par value</t>
        </is>
      </c>
      <c r="B2" s="8" t="n">
        <v>0.001</v>
      </c>
      <c r="C2" s="8" t="n">
        <v>0.001</v>
      </c>
    </row>
    <row r="3">
      <c r="A3" s="4" t="inlineStr">
        <is>
          <t>Common stock, shares authorized</t>
        </is>
      </c>
      <c r="B3" s="6" t="n">
        <v>500000000</v>
      </c>
      <c r="C3" s="6" t="n">
        <v>500000000</v>
      </c>
    </row>
    <row r="4">
      <c r="A4" s="4" t="inlineStr">
        <is>
          <t>Common stock, shares issued</t>
        </is>
      </c>
      <c r="B4" s="6" t="n">
        <v>46042504</v>
      </c>
      <c r="C4" s="6" t="n">
        <v>41205551</v>
      </c>
    </row>
    <row r="5">
      <c r="A5" s="4" t="inlineStr">
        <is>
          <t>Common stock, shares outstanding</t>
        </is>
      </c>
      <c r="B5" s="6" t="n">
        <v>46042504</v>
      </c>
      <c r="C5" s="6" t="n">
        <v>41205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ummary of Reserved Common Stock For Issuance</t>
        </is>
      </c>
      <c r="B4" s="4" t="inlineStr">
        <is>
          <t xml:space="preserve">The Company’s reserved common stock on an as-converted basis for issuance was as follows:
December 31,
2024 2023
Common stock options issued and outstanding under the Plan 6,029,631 3,720,455
Common stock issuable upon exercise of pre-funded warrants 1,842,499 —
Remaining shares available for issuance under the Plan 3,422,507 3,893,858
Remaining shares available for issuance under the employee 798,780 386,725
Outstanding restricted stock units 14,000 —
Total reserved common stock 12,107,417 8,001,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for the year ended December 31, 2024 was as follows:
Number of Options Weighted-Average Exercise Price Weighted- Average Remaining Contractual Term Aggregate Intrinsic Value
Outstanding at December 31, 2023 3,720,455 $ 7.61 9.49 $ 57,821
Granted 2,859,202 23.01
Exercised ( 208,452 ) 5.63
Cancelled and forfeited ( 341,574 ) 14.73
Outstanding at December 31, 2024 6,029,631 $ 14.58 8.83 $ 22,452
Vested and expected to vest, December 31, 2024 6,029,631 $ 14.58 8.83 $ 22,452
Exercisable at December 31, 2024 1,563,565 $ 11.83 8.58 $ 8,258 </t>
        </is>
      </c>
    </row>
    <row r="5">
      <c r="A5" s="4" t="inlineStr">
        <is>
          <t>Summary of Restricted Stock Activity</t>
        </is>
      </c>
      <c r="B5" s="4" t="inlineStr">
        <is>
          <t xml:space="preserve">The following table summarizes the Company’s restricted stock awards activity:
Number of Weighted-Average Grant Date
Unvested as of December 31, 2023 239,699 $ 0.93
Vested ( 193,137 ) 0.99
Unvested as of December 31, 2024 46,562 $ 0.67 </t>
        </is>
      </c>
    </row>
    <row r="6">
      <c r="A6" s="4" t="inlineStr">
        <is>
          <t>Summary of Stock Based Compensation Expense</t>
        </is>
      </c>
      <c r="B6" s="4" t="inlineStr">
        <is>
          <t xml:space="preserve">Total stock-based compensation expense recorded in the statements of operations and comprehensive loss was as follows:
Year ended
2024 2023
(in thousands)
General and administrative $ 10,820 $ 1,965
Research and development 7,152 1,362
Total stock-based compensation expense $ 17,972 $ 3,327 </t>
        </is>
      </c>
    </row>
    <row r="7">
      <c r="A7" s="4" t="inlineStr">
        <is>
          <t>Summary of Estimated Grant Date Fair Value of Awards</t>
        </is>
      </c>
      <c r="B7" s="4" t="inlineStr">
        <is>
          <t xml:space="preserve">The estimated grant-date fair value of awards granted was calculated based on the following assumptions:
Year ended December 31,
2024 2023
Expected term (in years) 5.3 - 6.1 5.2 - 6.4
Expected volatility 85.7 % - 104.1 % 84.6 % - 97.7 %
Expected dividend — —
Risk-free interest rate 3.5 % - 4.7 % 3.2 % - 4.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Effective Tax Rate for Income Taxes</t>
        </is>
      </c>
      <c r="B4" s="4" t="inlineStr">
        <is>
          <t xml:space="preserve">The reconciliation of the effective tax rate for income taxes from the federal statutory rate were as follows:
2024 2023
U.S. federal taxes at statutory rate 21.0 % 21.0 %
State tax – net of federal 10.5 0.3
Federal tax credits 5.0 0.2
Change in valuation allowance ( 35.4 ) ( 19.8 )
Stock-based compensation ( 0.8 ) ( 0.4 )
Non-deductible expenses ( 0.3 ) ( 1.3 )
Total — % — % </t>
        </is>
      </c>
    </row>
    <row r="5">
      <c r="A5" s="4" t="inlineStr">
        <is>
          <t>Summary of Income Tax Effect of Temporary Differences of Deferred Tax Assets</t>
        </is>
      </c>
      <c r="B5" s="4" t="inlineStr">
        <is>
          <t xml:space="preserve">The income tax effect of temporary differences that give rise to significant portions of the Company’s deferred tax assets at December 31, 2024 and 2023 is presented below:
December 31,
2024 2023
(in thousands)
Deferred tax assets:
Capitalized research and development costs $ 37,376 $ 17,935
Net operating loss carryforwards 20,840 2,277
Accrued expenses and other current liabilities 1,948 —
Accrued clinical and research and development expenses 408 48
Operating lease liabilities 6,674 6,133
Tax credit carryforwards 12,474 2,658
Capitalized startup costs 13,391 7,670
Stock-based compensation 2,464 301
Other — —
Total deferred tax assets 95,575 37,022
Deferred tax liabilities
Right of use assets ( 5,326 ) ( 6,064 )
Fixed assets ( 522 ) ( 601 )
Other ( 64 ) —
Total deferred tax liabilities ( 5,912 ) ( 6,665 )
Total net deferred tax assets 89,663 30,357
Less: valuation allowance ( 89,663 ) ( 30,357 )
Net deferred tax assets $ — $ — </t>
        </is>
      </c>
    </row>
    <row r="6">
      <c r="A6" s="4" t="inlineStr">
        <is>
          <t>Summary of Reconciliation of Beginning and Ending Amount of Unrecognized Tax Benefits</t>
        </is>
      </c>
      <c r="B6" s="4" t="inlineStr">
        <is>
          <t xml:space="preserve">A reconciliation of the beginning and ending amount of unrecognized tax benefits is as follows:
Year ended December 31,
2024 2023
(in thousands)
Balance at the beginning of the year $ 1,234 $ 872
Increases based on tax positions related to current year 2,643 717
Increases based on tax positions related to prior years 631 62
Reductions based on tax positions related to prior years - ( 417 )
Balance at end of year $ 4,508 $ 1,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Diluted Net Loss per Share Attributable to Common Stockholders</t>
        </is>
      </c>
      <c r="B4" s="4" t="inlineStr">
        <is>
          <t>A reconciliation of net loss attributable to common stockholders and the number of shares in the calculation of basic and diluted loss per share was as follows:
Year ended December 31,
2024 2023
(in thousands, except share and per share amounts)
Numerator:
Net loss attributable to common stockholders $ ( 167,502 ) $ ( 98,147 )
Denominator:
Weighted-average shares used in computing net 44,969,643 5,938,782
Net loss per share attributable to common $ ( 3.72 ) $ ( 16.53 )</t>
        </is>
      </c>
    </row>
    <row r="5">
      <c r="A5" s="4" t="inlineStr">
        <is>
          <t>Summary of Potentially Dilutive Shares</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December 31,
2024 2023
Outstanding stock options 6,029,631 3,720,455
Restricted stock awards subject to repurchase 46,562 239,699
Outstanding restricted stock units 14,000 —
Total 6,090,193 3,960,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Profit or Loss and Expenses</t>
        </is>
      </c>
      <c r="B4" s="4" t="inlineStr">
        <is>
          <t>The table below is a summary of the segment profit or loss, including significant segment expenses:
Year ended December 31,
2024 2023
(in thousands)
Research and Development
Manufacturing and technical operations $ 62,957 $ 33,527
Clinical 22,250 12,495
Preclinical 853 1,210
Employee-related costs 32,891 19,572
Facilities and other operating costs 14,994 6,243
General and Administrative
Consultants and other outside services 12,712 9,737
Employee-related costs 14,606 7,305
Facilities and other operating costs 5,478 1,803
Stock-based compensation expense 17,972 3,327
Depreciation expense 2,657 1,491
Total operating expense 187,370 96,710
Loss from operations ( 187,370 ) ( 96,710 )
Interest income 20,063 4,871
Interest expense — ( 1,604 )
Other expense, net ( 195 ) ( 4,704 )
Net loss ( 167,502 ) ( 98,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 Additional Information (Details) - USD ($) $ / shares in Units, $ in Thousands</t>
        </is>
      </c>
      <c r="D1" s="2" t="inlineStr">
        <is>
          <t>12 Months Ended</t>
        </is>
      </c>
    </row>
    <row r="2">
      <c r="B2" s="2" t="inlineStr">
        <is>
          <t>Nov. 21, 2023</t>
        </is>
      </c>
      <c r="C2" s="2" t="inlineStr">
        <is>
          <t>Nov. 14, 2023</t>
        </is>
      </c>
      <c r="D2" s="2" t="inlineStr">
        <is>
          <t>Dec. 31, 2024</t>
        </is>
      </c>
      <c r="E2" s="2" t="inlineStr">
        <is>
          <t>Dec. 31, 2023</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Aggregate shares issued at public offering</t>
        </is>
      </c>
      <c r="B4" s="4" t="inlineStr">
        <is>
          <t xml:space="preserve"> </t>
        </is>
      </c>
      <c r="C4" s="6" t="n">
        <v>18750000</v>
      </c>
      <c r="D4" s="4" t="inlineStr">
        <is>
          <t xml:space="preserve"> </t>
        </is>
      </c>
      <c r="E4" s="4" t="inlineStr">
        <is>
          <t xml:space="preserve"> </t>
        </is>
      </c>
    </row>
    <row r="5">
      <c r="A5" s="4" t="inlineStr">
        <is>
          <t>Public offering price of shares</t>
        </is>
      </c>
      <c r="B5" s="4" t="inlineStr">
        <is>
          <t xml:space="preserve"> </t>
        </is>
      </c>
      <c r="C5" s="7" t="n">
        <v>15</v>
      </c>
      <c r="D5" s="4" t="inlineStr">
        <is>
          <t xml:space="preserve"> </t>
        </is>
      </c>
      <c r="E5" s="4" t="inlineStr">
        <is>
          <t xml:space="preserve"> </t>
        </is>
      </c>
    </row>
    <row r="6">
      <c r="A6" s="4" t="inlineStr">
        <is>
          <t>Net proceeds from issuance of initial public offering</t>
        </is>
      </c>
      <c r="B6" s="4" t="inlineStr">
        <is>
          <t xml:space="preserve"> </t>
        </is>
      </c>
      <c r="C6" s="4" t="inlineStr">
        <is>
          <t xml:space="preserve"> </t>
        </is>
      </c>
      <c r="D6" s="4" t="inlineStr">
        <is>
          <t xml:space="preserve"> </t>
        </is>
      </c>
      <c r="E6" s="7" t="n">
        <v>296607</v>
      </c>
    </row>
    <row r="7">
      <c r="A7" s="4" t="inlineStr">
        <is>
          <t>Shares converted (in shares)</t>
        </is>
      </c>
      <c r="B7" s="4" t="inlineStr">
        <is>
          <t xml:space="preserve"> </t>
        </is>
      </c>
      <c r="C7" s="6" t="n">
        <v>18836561</v>
      </c>
      <c r="D7" s="4" t="inlineStr">
        <is>
          <t xml:space="preserve"> </t>
        </is>
      </c>
      <c r="E7" s="4" t="inlineStr">
        <is>
          <t xml:space="preserve"> </t>
        </is>
      </c>
    </row>
    <row r="8">
      <c r="A8" s="4" t="inlineStr">
        <is>
          <t>Redeemable convertible preferred stock, shares outstanding</t>
        </is>
      </c>
      <c r="B8" s="4" t="inlineStr">
        <is>
          <t xml:space="preserve"> </t>
        </is>
      </c>
      <c r="C8" s="6" t="n">
        <v>0</v>
      </c>
      <c r="D8" s="4" t="inlineStr">
        <is>
          <t xml:space="preserve"> </t>
        </is>
      </c>
      <c r="E8" s="4" t="inlineStr">
        <is>
          <t xml:space="preserve"> </t>
        </is>
      </c>
    </row>
    <row r="9">
      <c r="A9" s="4" t="inlineStr">
        <is>
          <t>Redeemable convertible preferred stock, shares authorized</t>
        </is>
      </c>
      <c r="B9" s="4" t="inlineStr">
        <is>
          <t xml:space="preserve"> </t>
        </is>
      </c>
      <c r="C9" s="6" t="n">
        <v>0</v>
      </c>
      <c r="D9" s="4" t="inlineStr">
        <is>
          <t xml:space="preserve"> </t>
        </is>
      </c>
      <c r="E9" s="4" t="inlineStr">
        <is>
          <t xml:space="preserve"> </t>
        </is>
      </c>
    </row>
    <row r="10">
      <c r="A10" s="4" t="inlineStr">
        <is>
          <t>Common stock, shares authorized</t>
        </is>
      </c>
      <c r="B10" s="4" t="inlineStr">
        <is>
          <t xml:space="preserve"> </t>
        </is>
      </c>
      <c r="C10" s="6" t="n">
        <v>500000000</v>
      </c>
      <c r="D10" s="6" t="n">
        <v>500000000</v>
      </c>
      <c r="E10" s="6" t="n">
        <v>500000000</v>
      </c>
    </row>
    <row r="11">
      <c r="A11" s="4" t="inlineStr">
        <is>
          <t>Common Stock, par value</t>
        </is>
      </c>
      <c r="B11" s="4" t="inlineStr">
        <is>
          <t xml:space="preserve"> </t>
        </is>
      </c>
      <c r="C11" s="8" t="n">
        <v>0.001</v>
      </c>
      <c r="D11" s="8" t="n">
        <v>0.001</v>
      </c>
      <c r="E11" s="8" t="n">
        <v>0.001</v>
      </c>
    </row>
    <row r="12">
      <c r="A12" s="4" t="inlineStr">
        <is>
          <t>Convertible preferred stock, shares authorized</t>
        </is>
      </c>
      <c r="B12" s="4" t="inlineStr">
        <is>
          <t xml:space="preserve"> </t>
        </is>
      </c>
      <c r="C12" s="6" t="n">
        <v>50000000</v>
      </c>
      <c r="D12" s="4" t="inlineStr">
        <is>
          <t xml:space="preserve"> </t>
        </is>
      </c>
      <c r="E12" s="4" t="inlineStr">
        <is>
          <t xml:space="preserve"> </t>
        </is>
      </c>
    </row>
    <row r="13">
      <c r="A13" s="4" t="inlineStr">
        <is>
          <t>Convertible preferred stock, par value</t>
        </is>
      </c>
      <c r="B13" s="4" t="inlineStr">
        <is>
          <t xml:space="preserve"> </t>
        </is>
      </c>
      <c r="C13" s="8" t="n">
        <v>0.001</v>
      </c>
      <c r="D13" s="4" t="inlineStr">
        <is>
          <t xml:space="preserve"> </t>
        </is>
      </c>
      <c r="E13" s="4" t="inlineStr">
        <is>
          <t xml:space="preserve"> </t>
        </is>
      </c>
    </row>
    <row r="14">
      <c r="A14" s="4" t="inlineStr">
        <is>
          <t>Accumulated deficit</t>
        </is>
      </c>
      <c r="B14" s="4" t="inlineStr">
        <is>
          <t xml:space="preserve"> </t>
        </is>
      </c>
      <c r="C14" s="4" t="inlineStr">
        <is>
          <t xml:space="preserve"> </t>
        </is>
      </c>
      <c r="D14" s="7" t="n">
        <v>-312648</v>
      </c>
      <c r="E14" s="7" t="n">
        <v>-145146</v>
      </c>
    </row>
    <row r="15">
      <c r="A15" s="4" t="inlineStr">
        <is>
          <t>Cash and cash equivalents and marketable securities</t>
        </is>
      </c>
      <c r="B15" s="4" t="inlineStr">
        <is>
          <t xml:space="preserve"> </t>
        </is>
      </c>
      <c r="C15" s="4" t="inlineStr">
        <is>
          <t xml:space="preserve"> </t>
        </is>
      </c>
      <c r="D15" s="6" t="n">
        <v>368100</v>
      </c>
      <c r="E15" s="4" t="inlineStr">
        <is>
          <t xml:space="preserve"> </t>
        </is>
      </c>
    </row>
    <row r="16">
      <c r="A16" s="4" t="inlineStr">
        <is>
          <t>Cash flows from operations</t>
        </is>
      </c>
      <c r="B16" s="4" t="inlineStr">
        <is>
          <t xml:space="preserve"> </t>
        </is>
      </c>
      <c r="C16" s="4" t="inlineStr">
        <is>
          <t xml:space="preserve"> </t>
        </is>
      </c>
      <c r="D16" s="7" t="n">
        <v>-139742</v>
      </c>
      <c r="E16" s="7" t="n">
        <v>-81164</v>
      </c>
    </row>
    <row r="17">
      <c r="A17" s="4" t="inlineStr">
        <is>
          <t>IPO</t>
        </is>
      </c>
      <c r="B17" s="4" t="inlineStr">
        <is>
          <t xml:space="preserve"> </t>
        </is>
      </c>
      <c r="C17" s="4" t="inlineStr">
        <is>
          <t xml:space="preserve"> </t>
        </is>
      </c>
      <c r="D17" s="4" t="inlineStr">
        <is>
          <t xml:space="preserve"> </t>
        </is>
      </c>
      <c r="E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row>
    <row r="19">
      <c r="A19" s="4" t="inlineStr">
        <is>
          <t>Additional shares issued to underwriters of IPO</t>
        </is>
      </c>
      <c r="B19" s="6" t="n">
        <v>2512181</v>
      </c>
      <c r="C19" s="4" t="inlineStr">
        <is>
          <t xml:space="preserve"> </t>
        </is>
      </c>
      <c r="D19" s="4" t="inlineStr">
        <is>
          <t xml:space="preserve"> </t>
        </is>
      </c>
      <c r="E19" s="4" t="inlineStr">
        <is>
          <t xml:space="preserve"> </t>
        </is>
      </c>
    </row>
    <row r="20">
      <c r="A20" s="4" t="inlineStr">
        <is>
          <t>Net proceeds from issuance of initial public offering</t>
        </is>
      </c>
      <c r="B20" s="7" t="n">
        <v>291000</v>
      </c>
      <c r="C20" s="4" t="inlineStr">
        <is>
          <t xml:space="preserve"> </t>
        </is>
      </c>
      <c r="D20" s="4" t="inlineStr">
        <is>
          <t xml:space="preserve"> </t>
        </is>
      </c>
      <c r="E20" s="4" t="inlineStr">
        <is>
          <t xml:space="preserve"> </t>
        </is>
      </c>
    </row>
    <row r="21">
      <c r="A21" s="4" t="inlineStr">
        <is>
          <t>Shares converted (in shares)</t>
        </is>
      </c>
      <c r="B21" s="4" t="inlineStr">
        <is>
          <t xml:space="preserve"> </t>
        </is>
      </c>
      <c r="C21" s="6" t="n">
        <v>18836561</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53" customWidth="1" min="3" max="3"/>
    <col width="45" customWidth="1" min="4" max="4"/>
    <col width="25" customWidth="1" min="5" max="5"/>
  </cols>
  <sheetData>
    <row r="1">
      <c r="A1" s="1" t="inlineStr">
        <is>
          <t>Summary of Significant Accounting Policies - Additional Information (Details)</t>
        </is>
      </c>
      <c r="B1" s="2" t="inlineStr">
        <is>
          <t>1 Months Ended</t>
        </is>
      </c>
      <c r="C1" s="2" t="inlineStr">
        <is>
          <t>12 Months Ended</t>
        </is>
      </c>
    </row>
    <row r="2">
      <c r="B2" s="2" t="inlineStr">
        <is>
          <t>Nov. 30, 2023 Segment</t>
        </is>
      </c>
      <c r="C2" s="2" t="inlineStr">
        <is>
          <t>Dec. 31, 2024 USD ($) Segment MaterialShortTermLease</t>
        </is>
      </c>
      <c r="D2" s="2" t="inlineStr">
        <is>
          <t>Dec. 31, 2023 USD ($) MaterialShortTermLease</t>
        </is>
      </c>
      <c r="E2" s="2" t="inlineStr">
        <is>
          <t>Jan. 31, 2024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 | Segment</t>
        </is>
      </c>
      <c r="B4" s="4" t="inlineStr">
        <is>
          <t xml:space="preserve"> </t>
        </is>
      </c>
      <c r="C4" s="6" t="n">
        <v>1</v>
      </c>
      <c r="D4" s="4" t="inlineStr">
        <is>
          <t xml:space="preserve"> </t>
        </is>
      </c>
      <c r="E4" s="4" t="inlineStr">
        <is>
          <t xml:space="preserve"> </t>
        </is>
      </c>
    </row>
    <row r="5">
      <c r="A5" s="4" t="inlineStr">
        <is>
          <t>Number of reporting segment | Segment</t>
        </is>
      </c>
      <c r="B5" s="6" t="n">
        <v>1</v>
      </c>
      <c r="C5" s="6" t="n">
        <v>1</v>
      </c>
      <c r="D5" s="4" t="inlineStr">
        <is>
          <t xml:space="preserve"> </t>
        </is>
      </c>
      <c r="E5" s="4" t="inlineStr">
        <is>
          <t xml:space="preserve"> </t>
        </is>
      </c>
    </row>
    <row r="6">
      <c r="A6" s="4" t="inlineStr">
        <is>
          <t>Impairments of long-lived assets | $</t>
        </is>
      </c>
      <c r="B6" s="4" t="inlineStr">
        <is>
          <t xml:space="preserve"> </t>
        </is>
      </c>
      <c r="C6" s="7" t="n">
        <v>0</v>
      </c>
      <c r="D6" s="7" t="n">
        <v>0</v>
      </c>
      <c r="E6" s="4" t="inlineStr">
        <is>
          <t xml:space="preserve"> </t>
        </is>
      </c>
    </row>
    <row r="7">
      <c r="A7" s="4" t="inlineStr">
        <is>
          <t>Interest or penalties charged in relation to unrecognized tax benefits | $</t>
        </is>
      </c>
      <c r="B7" s="4" t="inlineStr">
        <is>
          <t xml:space="preserve"> </t>
        </is>
      </c>
      <c r="C7" s="7" t="n">
        <v>0</v>
      </c>
      <c r="D7" s="4" t="inlineStr">
        <is>
          <t xml:space="preserve"> </t>
        </is>
      </c>
      <c r="E7" s="4" t="inlineStr">
        <is>
          <t xml:space="preserve"> </t>
        </is>
      </c>
    </row>
    <row r="8">
      <c r="A8" s="4" t="inlineStr">
        <is>
          <t>Number of material short-term leases | MaterialShortTermLease</t>
        </is>
      </c>
      <c r="B8" s="4" t="inlineStr">
        <is>
          <t xml:space="preserve"> </t>
        </is>
      </c>
      <c r="C8" s="6" t="n">
        <v>0</v>
      </c>
      <c r="D8" s="6" t="n">
        <v>0</v>
      </c>
      <c r="E8" s="4" t="inlineStr">
        <is>
          <t xml:space="preserve"> </t>
        </is>
      </c>
    </row>
    <row r="9">
      <c r="A9" s="4" t="inlineStr">
        <is>
          <t>Exercise price | $ / shares</t>
        </is>
      </c>
      <c r="B9" s="4" t="inlineStr">
        <is>
          <t xml:space="preserve"> </t>
        </is>
      </c>
      <c r="C9" s="4" t="inlineStr">
        <is>
          <t xml:space="preserve"> </t>
        </is>
      </c>
      <c r="D9" s="4" t="inlineStr">
        <is>
          <t xml:space="preserve"> </t>
        </is>
      </c>
      <c r="E9" s="8" t="n">
        <v>0.00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Useful Lives of Assets (Details)</t>
        </is>
      </c>
      <c r="B1" s="2" t="inlineStr">
        <is>
          <t>Dec. 31, 2024</t>
        </is>
      </c>
    </row>
    <row r="2">
      <c r="A2" s="4" t="inlineStr">
        <is>
          <t>Laboratory Equipment | Minimum</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Laboratory Equipment | Max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Computer Equipment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Computer Equipment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gaap:UsefulLifeShorterOfTermOfLeaseOrAssetUtilityMemb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366776</v>
      </c>
      <c r="C3" s="4" t="inlineStr">
        <is>
          <t xml:space="preserve"> </t>
        </is>
      </c>
    </row>
    <row r="4">
      <c r="A4" s="4" t="inlineStr">
        <is>
          <t>Unrealized Gains</t>
        </is>
      </c>
      <c r="B4" s="6" t="n">
        <v>345</v>
      </c>
      <c r="C4" s="4" t="inlineStr">
        <is>
          <t xml:space="preserve"> </t>
        </is>
      </c>
    </row>
    <row r="5">
      <c r="A5" s="4" t="inlineStr">
        <is>
          <t>Unrealized Losses</t>
        </is>
      </c>
      <c r="B5" s="6" t="n">
        <v>-54</v>
      </c>
      <c r="C5" s="4" t="inlineStr">
        <is>
          <t xml:space="preserve"> </t>
        </is>
      </c>
    </row>
    <row r="6">
      <c r="A6" s="4" t="inlineStr">
        <is>
          <t>Fair Value</t>
        </is>
      </c>
      <c r="B6" s="6" t="n">
        <v>367067</v>
      </c>
      <c r="C6" s="4" t="inlineStr">
        <is>
          <t xml:space="preserve"> </t>
        </is>
      </c>
    </row>
    <row r="7">
      <c r="A7" s="4" t="inlineStr">
        <is>
          <t>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63354</v>
      </c>
      <c r="C9" s="7" t="n">
        <v>398017</v>
      </c>
    </row>
    <row r="10">
      <c r="A10" s="4" t="inlineStr">
        <is>
          <t>Unrealized Gains</t>
        </is>
      </c>
      <c r="B10" s="6" t="n">
        <v>1</v>
      </c>
      <c r="C10" s="4" t="inlineStr">
        <is>
          <t xml:space="preserve"> </t>
        </is>
      </c>
    </row>
    <row r="11">
      <c r="A11" s="4" t="inlineStr">
        <is>
          <t>Fair Value</t>
        </is>
      </c>
      <c r="B11" s="6" t="n">
        <v>63355</v>
      </c>
      <c r="C11" s="6" t="n">
        <v>398017</v>
      </c>
    </row>
    <row r="12">
      <c r="A12" s="4" t="inlineStr">
        <is>
          <t>Short-term Marketable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mortized Cost</t>
        </is>
      </c>
      <c r="B14" s="6" t="n">
        <v>275000</v>
      </c>
      <c r="C14" s="4" t="inlineStr">
        <is>
          <t xml:space="preserve"> </t>
        </is>
      </c>
    </row>
    <row r="15">
      <c r="A15" s="4" t="inlineStr">
        <is>
          <t>Unrealized Gains</t>
        </is>
      </c>
      <c r="B15" s="6" t="n">
        <v>337</v>
      </c>
      <c r="C15" s="4" t="inlineStr">
        <is>
          <t xml:space="preserve"> </t>
        </is>
      </c>
    </row>
    <row r="16">
      <c r="A16" s="4" t="inlineStr">
        <is>
          <t>Unrealized Losses</t>
        </is>
      </c>
      <c r="B16" s="6" t="n">
        <v>-13</v>
      </c>
      <c r="C16" s="4" t="inlineStr">
        <is>
          <t xml:space="preserve"> </t>
        </is>
      </c>
    </row>
    <row r="17">
      <c r="A17" s="4" t="inlineStr">
        <is>
          <t>Fair Value</t>
        </is>
      </c>
      <c r="B17" s="6" t="n">
        <v>275324</v>
      </c>
      <c r="C17" s="4" t="inlineStr">
        <is>
          <t xml:space="preserve"> </t>
        </is>
      </c>
    </row>
    <row r="18">
      <c r="A18" s="4" t="inlineStr">
        <is>
          <t>Long-term Marketable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mortized Cost</t>
        </is>
      </c>
      <c r="B20" s="6" t="n">
        <v>28422</v>
      </c>
      <c r="C20" s="4" t="inlineStr">
        <is>
          <t xml:space="preserve"> </t>
        </is>
      </c>
    </row>
    <row r="21">
      <c r="A21" s="4" t="inlineStr">
        <is>
          <t>Unrealized Gains</t>
        </is>
      </c>
      <c r="B21" s="6" t="n">
        <v>7</v>
      </c>
      <c r="C21" s="4" t="inlineStr">
        <is>
          <t xml:space="preserve"> </t>
        </is>
      </c>
    </row>
    <row r="22">
      <c r="A22" s="4" t="inlineStr">
        <is>
          <t>Unrealized Losses</t>
        </is>
      </c>
      <c r="B22" s="6" t="n">
        <v>-41</v>
      </c>
      <c r="C22" s="4" t="inlineStr">
        <is>
          <t xml:space="preserve"> </t>
        </is>
      </c>
    </row>
    <row r="23">
      <c r="A23" s="4" t="inlineStr">
        <is>
          <t>Fair Value</t>
        </is>
      </c>
      <c r="B23" s="6" t="n">
        <v>28388</v>
      </c>
      <c r="C23" s="4" t="inlineStr">
        <is>
          <t xml:space="preserve"> </t>
        </is>
      </c>
    </row>
    <row r="24">
      <c r="A24" s="4" t="inlineStr">
        <is>
          <t>Money Market Funds | Level 1 | Cash Equival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6" t="n">
        <v>63354</v>
      </c>
      <c r="C26" s="6" t="n">
        <v>398017</v>
      </c>
    </row>
    <row r="27">
      <c r="A27" s="4" t="inlineStr">
        <is>
          <t>Unrealized Gains</t>
        </is>
      </c>
      <c r="B27" s="6" t="n">
        <v>1</v>
      </c>
      <c r="C27" s="4" t="inlineStr">
        <is>
          <t xml:space="preserve"> </t>
        </is>
      </c>
    </row>
    <row r="28">
      <c r="A28" s="4" t="inlineStr">
        <is>
          <t>Fair Value</t>
        </is>
      </c>
      <c r="B28" s="6" t="n">
        <v>63355</v>
      </c>
      <c r="C28" s="7" t="n">
        <v>398017</v>
      </c>
    </row>
    <row r="29">
      <c r="A29" s="4" t="inlineStr">
        <is>
          <t>U.S. Government and Agencies Securities | Short-term Marketable Securiti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t>
        </is>
      </c>
      <c r="B31" s="6" t="n">
        <v>102094</v>
      </c>
      <c r="C31" s="4" t="inlineStr">
        <is>
          <t xml:space="preserve"> </t>
        </is>
      </c>
    </row>
    <row r="32">
      <c r="A32" s="4" t="inlineStr">
        <is>
          <t>Unrealized Gains</t>
        </is>
      </c>
      <c r="B32" s="6" t="n">
        <v>138</v>
      </c>
      <c r="C32" s="4" t="inlineStr">
        <is>
          <t xml:space="preserve"> </t>
        </is>
      </c>
    </row>
    <row r="33">
      <c r="A33" s="4" t="inlineStr">
        <is>
          <t>Unrealized Losses</t>
        </is>
      </c>
      <c r="B33" s="6" t="n">
        <v>-8</v>
      </c>
      <c r="C33" s="4" t="inlineStr">
        <is>
          <t xml:space="preserve"> </t>
        </is>
      </c>
    </row>
    <row r="34">
      <c r="A34" s="4" t="inlineStr">
        <is>
          <t>Fair Value</t>
        </is>
      </c>
      <c r="B34" s="6" t="n">
        <v>102224</v>
      </c>
      <c r="C34" s="4" t="inlineStr">
        <is>
          <t xml:space="preserve"> </t>
        </is>
      </c>
    </row>
    <row r="35">
      <c r="A35" s="4" t="inlineStr">
        <is>
          <t>U.S Treasury Securities | Short-term Marketable Securiti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t>
        </is>
      </c>
      <c r="B37" s="6" t="n">
        <v>172906</v>
      </c>
      <c r="C37" s="4" t="inlineStr">
        <is>
          <t xml:space="preserve"> </t>
        </is>
      </c>
    </row>
    <row r="38">
      <c r="A38" s="4" t="inlineStr">
        <is>
          <t>Unrealized Gains</t>
        </is>
      </c>
      <c r="B38" s="6" t="n">
        <v>199</v>
      </c>
      <c r="C38" s="4" t="inlineStr">
        <is>
          <t xml:space="preserve"> </t>
        </is>
      </c>
    </row>
    <row r="39">
      <c r="A39" s="4" t="inlineStr">
        <is>
          <t>Unrealized Losses</t>
        </is>
      </c>
      <c r="B39" s="6" t="n">
        <v>-5</v>
      </c>
      <c r="C39" s="4" t="inlineStr">
        <is>
          <t xml:space="preserve"> </t>
        </is>
      </c>
    </row>
    <row r="40">
      <c r="A40" s="4" t="inlineStr">
        <is>
          <t>Fair Value</t>
        </is>
      </c>
      <c r="B40" s="6" t="n">
        <v>173100</v>
      </c>
      <c r="C40" s="4" t="inlineStr">
        <is>
          <t xml:space="preserve"> </t>
        </is>
      </c>
    </row>
    <row r="41">
      <c r="A41" s="4" t="inlineStr">
        <is>
          <t>U.S Treasury Securities | Long-term Marketable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t>
        </is>
      </c>
      <c r="B43" s="6" t="n">
        <v>28422</v>
      </c>
      <c r="C43" s="4" t="inlineStr">
        <is>
          <t xml:space="preserve"> </t>
        </is>
      </c>
    </row>
    <row r="44">
      <c r="A44" s="4" t="inlineStr">
        <is>
          <t>Unrealized Gains</t>
        </is>
      </c>
      <c r="B44" s="6" t="n">
        <v>7</v>
      </c>
      <c r="C44" s="4" t="inlineStr">
        <is>
          <t xml:space="preserve"> </t>
        </is>
      </c>
    </row>
    <row r="45">
      <c r="A45" s="4" t="inlineStr">
        <is>
          <t>Unrealized Losses</t>
        </is>
      </c>
      <c r="B45" s="6" t="n">
        <v>-41</v>
      </c>
      <c r="C45" s="4" t="inlineStr">
        <is>
          <t xml:space="preserve"> </t>
        </is>
      </c>
    </row>
    <row r="46">
      <c r="A46" s="4" t="inlineStr">
        <is>
          <t>Fair Value</t>
        </is>
      </c>
      <c r="B46" s="7" t="n">
        <v>28388</v>
      </c>
      <c r="C4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51" customWidth="1" min="2" max="2"/>
    <col width="14" customWidth="1" min="3" max="3"/>
  </cols>
  <sheetData>
    <row r="1">
      <c r="A1" s="1" t="inlineStr">
        <is>
          <t>Fair Value Measurement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Available for sale securities debt maturities term</t>
        </is>
      </c>
      <c r="B4" s="4" t="inlineStr">
        <is>
          <t>mature beginning in January 2025 through May 2026.</t>
        </is>
      </c>
      <c r="C4" s="4" t="inlineStr">
        <is>
          <t xml:space="preserve"> </t>
        </is>
      </c>
    </row>
    <row r="5">
      <c r="A5" s="4" t="inlineStr">
        <is>
          <t>Other-than-temporary impairment charge for investments</t>
        </is>
      </c>
      <c r="B5" s="7" t="n">
        <v>0</v>
      </c>
      <c r="C5" s="7" t="n">
        <v>0</v>
      </c>
    </row>
    <row r="6">
      <c r="A6" s="4" t="inlineStr">
        <is>
          <t>Allowance for credit-related losses on investments</t>
        </is>
      </c>
      <c r="B6" s="6" t="n">
        <v>0</v>
      </c>
      <c r="C6" s="7" t="n">
        <v>0</v>
      </c>
    </row>
    <row r="7">
      <c r="A7" s="4" t="inlineStr">
        <is>
          <t>Fair value transfer level one to three</t>
        </is>
      </c>
      <c r="B7" s="7" t="n">
        <v>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43397</v>
      </c>
      <c r="C4" s="7" t="n">
        <v>75791</v>
      </c>
    </row>
    <row r="5">
      <c r="A5" s="4" t="inlineStr">
        <is>
          <t>General and administrative</t>
        </is>
      </c>
      <c r="B5" s="6" t="n">
        <v>43973</v>
      </c>
      <c r="C5" s="6" t="n">
        <v>20919</v>
      </c>
    </row>
    <row r="6">
      <c r="A6" s="4" t="inlineStr">
        <is>
          <t>Total operating expenses</t>
        </is>
      </c>
      <c r="B6" s="6" t="n">
        <v>187370</v>
      </c>
      <c r="C6" s="6" t="n">
        <v>96710</v>
      </c>
    </row>
    <row r="7">
      <c r="A7" s="4" t="inlineStr">
        <is>
          <t>Loss from operations</t>
        </is>
      </c>
      <c r="B7" s="6" t="n">
        <v>-187370</v>
      </c>
      <c r="C7" s="6" t="n">
        <v>-96710</v>
      </c>
    </row>
    <row r="8">
      <c r="A8" s="4" t="inlineStr">
        <is>
          <t>Interest income</t>
        </is>
      </c>
      <c r="B8" s="6" t="n">
        <v>20063</v>
      </c>
      <c r="C8" s="6" t="n">
        <v>4871</v>
      </c>
    </row>
    <row r="9">
      <c r="A9" s="4" t="inlineStr">
        <is>
          <t>Interest expense</t>
        </is>
      </c>
      <c r="B9" s="6" t="n">
        <v>0</v>
      </c>
      <c r="C9" s="6" t="n">
        <v>-1604</v>
      </c>
    </row>
    <row r="10">
      <c r="A10" s="4" t="inlineStr">
        <is>
          <t>Net change in fair value of redeemable convertible preferred stock tranche obligations</t>
        </is>
      </c>
      <c r="B10" s="4" t="inlineStr">
        <is>
          <t xml:space="preserve"> </t>
        </is>
      </c>
      <c r="C10" s="6" t="n">
        <v>-8783</v>
      </c>
    </row>
    <row r="11">
      <c r="A11" s="4" t="inlineStr">
        <is>
          <t>Change in fair value of derivative liabilities</t>
        </is>
      </c>
      <c r="B11" s="6" t="n">
        <v>0</v>
      </c>
      <c r="C11" s="6" t="n">
        <v>6453</v>
      </c>
    </row>
    <row r="12">
      <c r="A12" s="4" t="inlineStr">
        <is>
          <t>Loss on extinguishment of convertible notes</t>
        </is>
      </c>
      <c r="B12" s="4" t="inlineStr">
        <is>
          <t xml:space="preserve"> </t>
        </is>
      </c>
      <c r="C12" s="6" t="n">
        <v>-2316</v>
      </c>
    </row>
    <row r="13">
      <c r="A13" s="4" t="inlineStr">
        <is>
          <t>Other expense, net</t>
        </is>
      </c>
      <c r="B13" s="6" t="n">
        <v>-195</v>
      </c>
      <c r="C13" s="6" t="n">
        <v>-58</v>
      </c>
    </row>
    <row r="14">
      <c r="A14" s="4" t="inlineStr">
        <is>
          <t>Net loss</t>
        </is>
      </c>
      <c r="B14" s="6" t="n">
        <v>-167502</v>
      </c>
      <c r="C14" s="6" t="n">
        <v>-98147</v>
      </c>
    </row>
    <row r="15">
      <c r="A15" s="3" t="inlineStr">
        <is>
          <t>Other comprehensive loss:</t>
        </is>
      </c>
      <c r="B15" s="4" t="inlineStr">
        <is>
          <t xml:space="preserve"> </t>
        </is>
      </c>
      <c r="C15" s="4" t="inlineStr">
        <is>
          <t xml:space="preserve"> </t>
        </is>
      </c>
    </row>
    <row r="16">
      <c r="A16" s="4" t="inlineStr">
        <is>
          <t>Unrealized gain on marketable securities</t>
        </is>
      </c>
      <c r="B16" s="6" t="n">
        <v>291</v>
      </c>
      <c r="C16" s="4" t="inlineStr">
        <is>
          <t xml:space="preserve"> </t>
        </is>
      </c>
    </row>
    <row r="17">
      <c r="A17" s="4" t="inlineStr">
        <is>
          <t>Comprehensive loss</t>
        </is>
      </c>
      <c r="B17" s="7" t="n">
        <v>-167211</v>
      </c>
      <c r="C17" s="7" t="n">
        <v>-98147</v>
      </c>
    </row>
    <row r="18">
      <c r="A18" s="4" t="inlineStr">
        <is>
          <t>Net loss per share attributable to common stockholders, basic</t>
        </is>
      </c>
      <c r="B18" s="9" t="n">
        <v>-3.72</v>
      </c>
      <c r="C18" s="9" t="n">
        <v>-16.53</v>
      </c>
    </row>
    <row r="19">
      <c r="A19" s="4" t="inlineStr">
        <is>
          <t>Net loss per share attributable to common stockholders, diluted</t>
        </is>
      </c>
      <c r="B19" s="9" t="n">
        <v>-3.72</v>
      </c>
      <c r="C19" s="9" t="n">
        <v>-16.53</v>
      </c>
    </row>
    <row r="20">
      <c r="A20" s="4" t="inlineStr">
        <is>
          <t>Weighted-average shares used in computing net loss per share attributable to common stockholders, basic</t>
        </is>
      </c>
      <c r="B20" s="6" t="n">
        <v>44969643</v>
      </c>
      <c r="C20" s="6" t="n">
        <v>5938782</v>
      </c>
    </row>
    <row r="21">
      <c r="A21" s="4" t="inlineStr">
        <is>
          <t>Weighted-average shares used in computing net loss per share attributable to common stockholders, diluted</t>
        </is>
      </c>
      <c r="B21" s="6" t="n">
        <v>44969643</v>
      </c>
      <c r="C21" s="6" t="n">
        <v>5938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Interest receivable</t>
        </is>
      </c>
      <c r="B3" s="7" t="n">
        <v>1363</v>
      </c>
      <c r="C3" s="7" t="n">
        <v>316</v>
      </c>
    </row>
    <row r="4">
      <c r="A4" s="4" t="inlineStr">
        <is>
          <t>Other receivables</t>
        </is>
      </c>
      <c r="B4" s="6" t="n">
        <v>672</v>
      </c>
      <c r="C4" s="6" t="n">
        <v>1423</v>
      </c>
    </row>
    <row r="5">
      <c r="A5" s="4" t="inlineStr">
        <is>
          <t>Prepaid research and development</t>
        </is>
      </c>
      <c r="B5" s="6" t="n">
        <v>1079</v>
      </c>
      <c r="C5" s="6" t="n">
        <v>825</v>
      </c>
    </row>
    <row r="6">
      <c r="A6" s="4" t="inlineStr">
        <is>
          <t>Other prepaid expenses</t>
        </is>
      </c>
      <c r="B6" s="6" t="n">
        <v>2194</v>
      </c>
      <c r="C6" s="6" t="n">
        <v>1181</v>
      </c>
    </row>
    <row r="7">
      <c r="A7" s="4" t="inlineStr">
        <is>
          <t>Total prepaid expenses and other current assets</t>
        </is>
      </c>
      <c r="B7" s="7" t="n">
        <v>5308</v>
      </c>
      <c r="C7" s="7" t="n">
        <v>3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15589</v>
      </c>
      <c r="C3" s="7" t="n">
        <v>12291</v>
      </c>
    </row>
    <row r="4">
      <c r="A4" s="4" t="inlineStr">
        <is>
          <t>Less: accumulated depreciation</t>
        </is>
      </c>
      <c r="B4" s="6" t="n">
        <v>-4294</v>
      </c>
      <c r="C4" s="6" t="n">
        <v>-1912</v>
      </c>
    </row>
    <row r="5">
      <c r="A5" s="4" t="inlineStr">
        <is>
          <t>Property and equipment, net</t>
        </is>
      </c>
      <c r="B5" s="6" t="n">
        <v>11295</v>
      </c>
      <c r="C5" s="6" t="n">
        <v>1037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3832</v>
      </c>
      <c r="C8" s="6" t="n">
        <v>9644</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20</v>
      </c>
      <c r="C11" s="6" t="n">
        <v>8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680</v>
      </c>
      <c r="C14" s="6" t="n">
        <v>5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871</v>
      </c>
      <c r="C17" s="6" t="n">
        <v>13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7" t="n">
        <v>86</v>
      </c>
      <c r="C20" s="7" t="n">
        <v>18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4</t>
        </is>
      </c>
      <c r="C2" s="2" t="inlineStr">
        <is>
          <t>Dec. 31, 2023</t>
        </is>
      </c>
    </row>
    <row r="3">
      <c r="A3" s="3" t="inlineStr">
        <is>
          <t>Balance Sheet Components [Abstract]</t>
        </is>
      </c>
      <c r="B3" s="4" t="inlineStr">
        <is>
          <t xml:space="preserve"> </t>
        </is>
      </c>
      <c r="C3" s="4" t="inlineStr">
        <is>
          <t xml:space="preserve"> </t>
        </is>
      </c>
    </row>
    <row r="4">
      <c r="A4" s="4" t="inlineStr">
        <is>
          <t>Depreciation expense</t>
        </is>
      </c>
      <c r="B4" s="7" t="n">
        <v>2657</v>
      </c>
      <c r="C4" s="7" t="n">
        <v>14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compensation and related expenses</t>
        </is>
      </c>
      <c r="B3" s="7" t="n">
        <v>7894</v>
      </c>
      <c r="C3" s="7" t="n">
        <v>5391</v>
      </c>
    </row>
    <row r="4">
      <c r="A4" s="4" t="inlineStr">
        <is>
          <t>Accrued purchases of property and equipment</t>
        </is>
      </c>
      <c r="B4" s="6" t="n">
        <v>82</v>
      </c>
      <c r="C4" s="6" t="n">
        <v>112</v>
      </c>
    </row>
    <row r="5">
      <c r="A5" s="4" t="inlineStr">
        <is>
          <t>Accrued deferred offering costs</t>
        </is>
      </c>
      <c r="B5" s="6" t="n">
        <v>82</v>
      </c>
      <c r="C5" s="6" t="n">
        <v>95</v>
      </c>
    </row>
    <row r="6">
      <c r="A6" s="4" t="inlineStr">
        <is>
          <t>Other</t>
        </is>
      </c>
      <c r="B6" s="6" t="n">
        <v>1379</v>
      </c>
      <c r="C6" s="6" t="n">
        <v>1031</v>
      </c>
    </row>
    <row r="7">
      <c r="A7" s="4" t="inlineStr">
        <is>
          <t>Total accrued expenses and other current liabilities</t>
        </is>
      </c>
      <c r="B7" s="7" t="n">
        <v>9437</v>
      </c>
      <c r="C7" s="7" t="n">
        <v>6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8" customWidth="1" min="2" max="2"/>
    <col width="22" customWidth="1" min="3" max="3"/>
    <col width="36" customWidth="1" min="4" max="4"/>
    <col width="26" customWidth="1" min="5" max="5"/>
  </cols>
  <sheetData>
    <row r="1">
      <c r="A1" s="1" t="inlineStr">
        <is>
          <t>Leases - Additional Information (Details) $ in Millions</t>
        </is>
      </c>
      <c r="B1" s="2" t="inlineStr">
        <is>
          <t>1 Months Ended</t>
        </is>
      </c>
      <c r="C1" s="2" t="inlineStr">
        <is>
          <t>3 Months Ended</t>
        </is>
      </c>
      <c r="D1" s="2" t="inlineStr">
        <is>
          <t>12 Months Ended</t>
        </is>
      </c>
    </row>
    <row r="2">
      <c r="B2" s="2" t="inlineStr">
        <is>
          <t>Jul. 31, 2024 ft²</t>
        </is>
      </c>
      <c r="C2" s="2" t="inlineStr">
        <is>
          <t>Jun. 30, 2024 USD ($)</t>
        </is>
      </c>
      <c r="D2" s="2" t="inlineStr">
        <is>
          <t>Dec. 31, 2024 ft² SubleaseAgreement</t>
        </is>
      </c>
      <c r="E2" s="2" t="inlineStr">
        <is>
          <t>Dec. 31, 2023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term of contract</t>
        </is>
      </c>
      <c r="B4" s="4" t="inlineStr">
        <is>
          <t xml:space="preserve"> </t>
        </is>
      </c>
      <c r="C4" s="4" t="inlineStr">
        <is>
          <t xml:space="preserve"> </t>
        </is>
      </c>
      <c r="D4" s="4" t="inlineStr">
        <is>
          <t xml:space="preserve"> </t>
        </is>
      </c>
      <c r="E4" s="4" t="inlineStr">
        <is>
          <t>7 years</t>
        </is>
      </c>
    </row>
    <row r="5">
      <c r="A5" s="4" t="inlineStr">
        <is>
          <t>Lessee, Operating Lease, Existence of Option to Extend [true false]</t>
        </is>
      </c>
      <c r="B5" s="4" t="inlineStr">
        <is>
          <t xml:space="preserve"> </t>
        </is>
      </c>
      <c r="C5" s="4" t="inlineStr">
        <is>
          <t xml:space="preserve"> </t>
        </is>
      </c>
      <c r="D5" s="4" t="inlineStr">
        <is>
          <t xml:space="preserve"> </t>
        </is>
      </c>
      <c r="E5" s="4" t="inlineStr">
        <is>
          <t>true</t>
        </is>
      </c>
    </row>
    <row r="6">
      <c r="A6" s="4" t="inlineStr">
        <is>
          <t>Lease renewal term</t>
        </is>
      </c>
      <c r="B6" s="4" t="inlineStr">
        <is>
          <t>12 months</t>
        </is>
      </c>
      <c r="C6" s="4" t="inlineStr">
        <is>
          <t xml:space="preserve"> </t>
        </is>
      </c>
      <c r="D6" s="4" t="inlineStr">
        <is>
          <t xml:space="preserve"> </t>
        </is>
      </c>
      <c r="E6" s="4" t="inlineStr">
        <is>
          <t>3 years</t>
        </is>
      </c>
    </row>
    <row r="7">
      <c r="A7" s="4" t="inlineStr">
        <is>
          <t>Number of sublease agreements | SubleaseAgreement</t>
        </is>
      </c>
      <c r="B7" s="4" t="inlineStr">
        <is>
          <t xml:space="preserve"> </t>
        </is>
      </c>
      <c r="C7" s="4" t="inlineStr">
        <is>
          <t xml:space="preserve"> </t>
        </is>
      </c>
      <c r="D7" s="6" t="n">
        <v>2</v>
      </c>
      <c r="E7" s="4" t="inlineStr">
        <is>
          <t xml:space="preserve"> </t>
        </is>
      </c>
    </row>
    <row r="8">
      <c r="A8" s="4" t="inlineStr">
        <is>
          <t>Decrease in operating lease liability and right-of-use asset from lease modifications | $</t>
        </is>
      </c>
      <c r="B8" s="4" t="inlineStr">
        <is>
          <t xml:space="preserve"> </t>
        </is>
      </c>
      <c r="C8" s="5" t="n">
        <v>0.3</v>
      </c>
      <c r="D8" s="4" t="inlineStr">
        <is>
          <t xml:space="preserve"> </t>
        </is>
      </c>
      <c r="E8" s="4" t="inlineStr">
        <is>
          <t xml:space="preserve"> </t>
        </is>
      </c>
    </row>
    <row r="9">
      <c r="A9" s="4" t="inlineStr">
        <is>
          <t>Area subleased</t>
        </is>
      </c>
      <c r="B9" s="4" t="inlineStr">
        <is>
          <t xml:space="preserve"> </t>
        </is>
      </c>
      <c r="C9" s="4" t="inlineStr">
        <is>
          <t xml:space="preserve"> </t>
        </is>
      </c>
      <c r="D9" s="6" t="n">
        <v>2300</v>
      </c>
      <c r="E9" s="4" t="inlineStr">
        <is>
          <t xml:space="preserve"> </t>
        </is>
      </c>
    </row>
    <row r="10">
      <c r="A10" s="4" t="inlineStr">
        <is>
          <t>San Carlos, California</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ssee, Operating Lease, Existence of Option to Extend [true false]</t>
        </is>
      </c>
      <c r="B12" s="4" t="inlineStr">
        <is>
          <t>true</t>
        </is>
      </c>
      <c r="C12" s="4" t="inlineStr">
        <is>
          <t xml:space="preserve"> </t>
        </is>
      </c>
      <c r="D12" s="4" t="inlineStr">
        <is>
          <t xml:space="preserve"> </t>
        </is>
      </c>
      <c r="E12" s="4" t="inlineStr">
        <is>
          <t xml:space="preserve"> </t>
        </is>
      </c>
    </row>
    <row r="13">
      <c r="A13" s="4" t="inlineStr">
        <is>
          <t>Area subleased</t>
        </is>
      </c>
      <c r="B13" s="6" t="n">
        <v>38200</v>
      </c>
      <c r="C13" s="4" t="inlineStr">
        <is>
          <t xml:space="preserve"> </t>
        </is>
      </c>
      <c r="D13" s="4" t="inlineStr">
        <is>
          <t xml:space="preserve"> </t>
        </is>
      </c>
      <c r="E13" s="6" t="n">
        <v>99557</v>
      </c>
    </row>
    <row r="14">
      <c r="A14" s="4" t="inlineStr">
        <is>
          <t>San Mateo, California</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expiration date</t>
        </is>
      </c>
      <c r="B16" s="4" t="inlineStr">
        <is>
          <t xml:space="preserve"> </t>
        </is>
      </c>
      <c r="C16" s="4" t="inlineStr">
        <is>
          <t xml:space="preserve"> </t>
        </is>
      </c>
      <c r="D16" s="4" t="inlineStr">
        <is>
          <t>Nov. 30,  2024</t>
        </is>
      </c>
      <c r="E16" s="4" t="inlineStr">
        <is>
          <t xml:space="preserve"> </t>
        </is>
      </c>
    </row>
    <row r="17">
      <c r="A17" s="4" t="inlineStr">
        <is>
          <t>Area subleased</t>
        </is>
      </c>
      <c r="B17" s="4" t="inlineStr">
        <is>
          <t xml:space="preserve"> </t>
        </is>
      </c>
      <c r="C17" s="4" t="inlineStr">
        <is>
          <t xml:space="preserve"> </t>
        </is>
      </c>
      <c r="D17" s="6" t="n">
        <v>31117</v>
      </c>
      <c r="E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tter of credit | $</t>
        </is>
      </c>
      <c r="B20" s="4" t="inlineStr">
        <is>
          <t xml:space="preserve"> </t>
        </is>
      </c>
      <c r="C20" s="4" t="inlineStr">
        <is>
          <t xml:space="preserve"> </t>
        </is>
      </c>
      <c r="D20" s="4" t="inlineStr">
        <is>
          <t xml:space="preserve"> </t>
        </is>
      </c>
      <c r="E20" s="5" t="n">
        <v>0.6</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Payments Associated with Company's Operating Lease Liabilities (Details) $ in Thousands</t>
        </is>
      </c>
      <c r="B1" s="2" t="inlineStr">
        <is>
          <t>Dec. 31, 2024 USD ($)</t>
        </is>
      </c>
    </row>
    <row r="2">
      <c r="A2" s="3" t="inlineStr">
        <is>
          <t>Leases [Abstract]</t>
        </is>
      </c>
      <c r="B2" s="4" t="inlineStr">
        <is>
          <t xml:space="preserve"> </t>
        </is>
      </c>
    </row>
    <row r="3">
      <c r="A3" s="4" t="inlineStr">
        <is>
          <t>2025</t>
        </is>
      </c>
      <c r="B3" s="7" t="n">
        <v>4676</v>
      </c>
    </row>
    <row r="4">
      <c r="A4" s="4" t="inlineStr">
        <is>
          <t>2026</t>
        </is>
      </c>
      <c r="B4" s="6" t="n">
        <v>7225</v>
      </c>
    </row>
    <row r="5">
      <c r="A5" s="4" t="inlineStr">
        <is>
          <t>2027</t>
        </is>
      </c>
      <c r="B5" s="6" t="n">
        <v>7441</v>
      </c>
    </row>
    <row r="6">
      <c r="A6" s="4" t="inlineStr">
        <is>
          <t>2028</t>
        </is>
      </c>
      <c r="B6" s="6" t="n">
        <v>7664</v>
      </c>
    </row>
    <row r="7">
      <c r="A7" s="4" t="inlineStr">
        <is>
          <t>2029</t>
        </is>
      </c>
      <c r="B7" s="6" t="n">
        <v>7894</v>
      </c>
    </row>
    <row r="8">
      <c r="A8" s="4" t="inlineStr">
        <is>
          <t>Thereafter</t>
        </is>
      </c>
      <c r="B8" s="6" t="n">
        <v>10225</v>
      </c>
    </row>
    <row r="9">
      <c r="A9" s="4" t="inlineStr">
        <is>
          <t>Total undiscounted lease payments</t>
        </is>
      </c>
      <c r="B9" s="6" t="n">
        <v>45125</v>
      </c>
    </row>
    <row r="10">
      <c r="A10" s="4" t="inlineStr">
        <is>
          <t>Less: imputed interest</t>
        </is>
      </c>
      <c r="B10" s="6" t="n">
        <v>-15699</v>
      </c>
    </row>
    <row r="11">
      <c r="A11" s="4" t="inlineStr">
        <is>
          <t>Total operating lease liabilities</t>
        </is>
      </c>
      <c r="B11" s="7" t="n">
        <v>29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Cash Receipts Associated with Company's Sublease (Details) $ in Thousands</t>
        </is>
      </c>
      <c r="B1" s="2" t="inlineStr">
        <is>
          <t>Dec. 31, 2024 USD ($)</t>
        </is>
      </c>
    </row>
    <row r="2">
      <c r="A2" s="3" t="inlineStr">
        <is>
          <t>Leases [Abstract]</t>
        </is>
      </c>
      <c r="B2" s="4" t="inlineStr">
        <is>
          <t xml:space="preserve"> </t>
        </is>
      </c>
    </row>
    <row r="3">
      <c r="A3" s="4" t="inlineStr">
        <is>
          <t>2025</t>
        </is>
      </c>
      <c r="B3" s="7" t="n">
        <v>2606</v>
      </c>
    </row>
    <row r="4">
      <c r="A4" s="4" t="inlineStr">
        <is>
          <t>2026</t>
        </is>
      </c>
      <c r="B4" s="6" t="n">
        <v>1322</v>
      </c>
    </row>
    <row r="5">
      <c r="A5" s="4" t="inlineStr">
        <is>
          <t>Total undiscounted cash receipts</t>
        </is>
      </c>
      <c r="B5" s="7" t="n">
        <v>3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Total Lease Costs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8270</v>
      </c>
      <c r="C4" s="7" t="n">
        <v>2873</v>
      </c>
    </row>
    <row r="5">
      <c r="A5" s="4" t="inlineStr">
        <is>
          <t>Variable lease cost</t>
        </is>
      </c>
      <c r="B5" s="6" t="n">
        <v>3177</v>
      </c>
      <c r="C5" s="6" t="n">
        <v>620</v>
      </c>
    </row>
    <row r="6">
      <c r="A6" s="4" t="inlineStr">
        <is>
          <t>Sublease income</t>
        </is>
      </c>
      <c r="B6" s="6" t="n">
        <v>-1136</v>
      </c>
      <c r="C6" s="6" t="n">
        <v>-290</v>
      </c>
    </row>
    <row r="7">
      <c r="A7" s="4" t="inlineStr">
        <is>
          <t>Total lease cost</t>
        </is>
      </c>
      <c r="B7" s="7" t="n">
        <v>10311</v>
      </c>
      <c r="C7" s="7" t="n">
        <v>32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3 months 18 days</t>
        </is>
      </c>
      <c r="C3" s="4" t="inlineStr">
        <is>
          <t>6 years 8 months 12 days</t>
        </is>
      </c>
    </row>
    <row r="4">
      <c r="A4" s="4" t="inlineStr">
        <is>
          <t>Weighted-average discount rate</t>
        </is>
      </c>
      <c r="B4" s="10" t="n">
        <v>0.137</v>
      </c>
      <c r="C4" s="10" t="n">
        <v>0.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2644</v>
      </c>
      <c r="C4" s="7" t="n">
        <v>2495</v>
      </c>
    </row>
    <row r="5">
      <c r="A5" s="4" t="inlineStr">
        <is>
          <t>Right-of-use assets obtained in exchange for lease obligations</t>
        </is>
      </c>
      <c r="B5" s="4" t="inlineStr">
        <is>
          <t xml:space="preserve"> </t>
        </is>
      </c>
      <c r="C5" s="7" t="n">
        <v>28258</v>
      </c>
    </row>
    <row r="6">
      <c r="A6" s="4" t="inlineStr">
        <is>
          <t>Decrease in right-of-use assets and liabilities from lease modifications</t>
        </is>
      </c>
      <c r="B6" s="7" t="n">
        <v>324</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 width="37" customWidth="1" min="8" max="8"/>
    <col width="51" customWidth="1" min="9" max="9"/>
    <col width="18" customWidth="1" min="10" max="10"/>
    <col width="31" customWidth="1" min="11" max="11"/>
    <col width="45" customWidth="1" min="12" max="12"/>
    <col width="39" customWidth="1" min="13" max="13"/>
    <col width="44" customWidth="1" min="14" max="14"/>
    <col width="50" customWidth="1" min="15" max="15"/>
    <col width="50" customWidth="1" min="16" max="16"/>
  </cols>
  <sheetData>
    <row r="1">
      <c r="A1" s="1" t="inlineStr">
        <is>
          <t>Statement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Initial Public Offering</t>
        </is>
      </c>
      <c r="H1" s="2" t="inlineStr">
        <is>
          <t>Initial Public Offering Common Stock</t>
        </is>
      </c>
      <c r="I1" s="2" t="inlineStr">
        <is>
          <t>Initial Public Offering Additional Paid-In Capital</t>
        </is>
      </c>
      <c r="J1" s="2" t="inlineStr">
        <is>
          <t>Private Placement</t>
        </is>
      </c>
      <c r="K1" s="2" t="inlineStr">
        <is>
          <t>Private Placement Common Stock</t>
        </is>
      </c>
      <c r="L1" s="2" t="inlineStr">
        <is>
          <t>Private Placement Additional Paid-In Capital</t>
        </is>
      </c>
      <c r="M1" s="2" t="inlineStr">
        <is>
          <t>Redeemable Convertible Preferred Stock</t>
        </is>
      </c>
      <c r="N1" s="2" t="inlineStr">
        <is>
          <t>Convertible Preferred Stock Preferred Stock</t>
        </is>
      </c>
      <c r="O1" s="2" t="inlineStr">
        <is>
          <t>Series A-1 Redeemable Convertible Preferred Stock</t>
        </is>
      </c>
      <c r="P1" s="2" t="inlineStr">
        <is>
          <t>Series A-2 Redeemable Convertible Preferred Stock</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0</v>
      </c>
      <c r="N2" s="4" t="inlineStr">
        <is>
          <t xml:space="preserve"> </t>
        </is>
      </c>
      <c r="O2" s="4" t="inlineStr">
        <is>
          <t xml:space="preserve"> </t>
        </is>
      </c>
      <c r="P2" s="4" t="inlineStr">
        <is>
          <t xml:space="preserve"> </t>
        </is>
      </c>
    </row>
    <row r="3">
      <c r="A3" s="4" t="inlineStr">
        <is>
          <t>Beginning balance, amount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v>
      </c>
      <c r="N3" s="4" t="inlineStr">
        <is>
          <t xml:space="preserve"> </t>
        </is>
      </c>
      <c r="O3" s="4" t="inlineStr">
        <is>
          <t xml:space="preserve"> </t>
        </is>
      </c>
      <c r="P3" s="4" t="inlineStr">
        <is>
          <t xml:space="preserve"> </t>
        </is>
      </c>
    </row>
    <row r="4">
      <c r="A4" s="4" t="inlineStr">
        <is>
          <t>Beginning balance, shares at Dec. 31, 2022</t>
        </is>
      </c>
      <c r="B4" s="4" t="inlineStr">
        <is>
          <t xml:space="preserve"> </t>
        </is>
      </c>
      <c r="C4" s="6" t="n">
        <v>1091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10700</v>
      </c>
      <c r="O4" s="4" t="inlineStr">
        <is>
          <t xml:space="preserve"> </t>
        </is>
      </c>
      <c r="P4" s="4" t="inlineStr">
        <is>
          <t xml:space="preserve"> </t>
        </is>
      </c>
    </row>
    <row r="5">
      <c r="A5" s="4" t="inlineStr">
        <is>
          <t>Beginning balance, amount at Dec. 31, 2022</t>
        </is>
      </c>
      <c r="B5" s="7" t="n">
        <v>-35236</v>
      </c>
      <c r="C5" s="7" t="n">
        <v>1</v>
      </c>
      <c r="D5" s="7" t="n">
        <v>11761</v>
      </c>
      <c r="E5" s="4" t="inlineStr">
        <is>
          <t xml:space="preserve"> </t>
        </is>
      </c>
      <c r="F5" s="7" t="n">
        <v>-469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v>
      </c>
      <c r="O5" s="4" t="inlineStr">
        <is>
          <t xml:space="preserve"> </t>
        </is>
      </c>
      <c r="P5" s="4" t="inlineStr">
        <is>
          <t xml:space="preserve"> </t>
        </is>
      </c>
    </row>
    <row r="6">
      <c r="A6" s="4" t="inlineStr">
        <is>
          <t>Issuance of common stock, net of issuance costs, commissions and offering cos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26218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mmon stock, amount</t>
        </is>
      </c>
      <c r="B7" s="4" t="inlineStr">
        <is>
          <t xml:space="preserve"> </t>
        </is>
      </c>
      <c r="C7" s="4" t="inlineStr">
        <is>
          <t xml:space="preserve"> </t>
        </is>
      </c>
      <c r="D7" s="4" t="inlineStr">
        <is>
          <t xml:space="preserve"> </t>
        </is>
      </c>
      <c r="E7" s="4" t="inlineStr">
        <is>
          <t xml:space="preserve"> </t>
        </is>
      </c>
      <c r="F7" s="4" t="inlineStr">
        <is>
          <t xml:space="preserve"> </t>
        </is>
      </c>
      <c r="G7" s="7" t="n">
        <v>291028</v>
      </c>
      <c r="H7" s="7" t="n">
        <v>21</v>
      </c>
      <c r="I7" s="7" t="n">
        <v>29100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stock options, shares</t>
        </is>
      </c>
      <c r="B8" s="4" t="inlineStr">
        <is>
          <t xml:space="preserve"> </t>
        </is>
      </c>
      <c r="C8" s="6" t="n">
        <v>277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stock options, amount</t>
        </is>
      </c>
      <c r="B9" s="6" t="n">
        <v>34</v>
      </c>
      <c r="C9" s="4" t="inlineStr">
        <is>
          <t xml:space="preserve"> </t>
        </is>
      </c>
      <c r="D9" s="6" t="n">
        <v>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Vesting of restricted stock</t>
        </is>
      </c>
      <c r="B10" s="6" t="n">
        <v>103</v>
      </c>
      <c r="C10" s="4" t="inlineStr">
        <is>
          <t xml:space="preserve"> </t>
        </is>
      </c>
      <c r="D10" s="6" t="n">
        <v>1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t>
        </is>
      </c>
      <c r="B11" s="6" t="n">
        <v>3327</v>
      </c>
      <c r="C11" s="4" t="inlineStr">
        <is>
          <t xml:space="preserve"> </t>
        </is>
      </c>
      <c r="D11" s="6" t="n">
        <v>332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t>
        </is>
      </c>
      <c r="B12" s="6" t="n">
        <v>-98147</v>
      </c>
      <c r="C12" s="4" t="inlineStr">
        <is>
          <t xml:space="preserve"> </t>
        </is>
      </c>
      <c r="D12" s="4" t="inlineStr">
        <is>
          <t xml:space="preserve"> </t>
        </is>
      </c>
      <c r="E12" s="4" t="inlineStr">
        <is>
          <t xml:space="preserve"> </t>
        </is>
      </c>
      <c r="F12" s="6" t="n">
        <v>-9814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classification of Series Seed redeemable convertible preferred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10700</v>
      </c>
      <c r="N13" s="4" t="inlineStr">
        <is>
          <t xml:space="preserve"> </t>
        </is>
      </c>
      <c r="O13" s="4" t="inlineStr">
        <is>
          <t xml:space="preserve"> </t>
        </is>
      </c>
      <c r="P13" s="4" t="inlineStr">
        <is>
          <t xml:space="preserve"> </t>
        </is>
      </c>
    </row>
    <row r="14">
      <c r="A14" s="4" t="inlineStr">
        <is>
          <t>Reclassification of Series Seed redeemable convertible preferred stock,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9830</v>
      </c>
      <c r="N14" s="4" t="inlineStr">
        <is>
          <t xml:space="preserve"> </t>
        </is>
      </c>
      <c r="O14" s="4" t="inlineStr">
        <is>
          <t xml:space="preserve"> </t>
        </is>
      </c>
      <c r="P14" s="4" t="inlineStr">
        <is>
          <t xml:space="preserve"> </t>
        </is>
      </c>
    </row>
    <row r="15">
      <c r="A15" s="4" t="inlineStr">
        <is>
          <t>Reclassification of series seed redeemable convertible preferred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10700</v>
      </c>
      <c r="O15" s="4" t="inlineStr">
        <is>
          <t xml:space="preserve"> </t>
        </is>
      </c>
      <c r="P15" s="4" t="inlineStr">
        <is>
          <t xml:space="preserve"> </t>
        </is>
      </c>
    </row>
    <row r="16">
      <c r="A16" s="4" t="inlineStr">
        <is>
          <t>Reclassification of series seed redeemable convertible preferred stock, amount</t>
        </is>
      </c>
      <c r="B16" s="6" t="n">
        <v>-9830</v>
      </c>
      <c r="C16" s="4" t="inlineStr">
        <is>
          <t xml:space="preserve"> </t>
        </is>
      </c>
      <c r="D16" s="6" t="n">
        <v>-98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v>
      </c>
      <c r="O16" s="4" t="inlineStr">
        <is>
          <t xml:space="preserve"> </t>
        </is>
      </c>
      <c r="P16" s="4" t="inlineStr">
        <is>
          <t xml:space="preserve"> </t>
        </is>
      </c>
    </row>
    <row r="17">
      <c r="A17" s="4" t="inlineStr">
        <is>
          <t>Issuance of redeemable convertible preferr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4796010</v>
      </c>
      <c r="P17" s="4" t="inlineStr">
        <is>
          <t xml:space="preserve"> </t>
        </is>
      </c>
    </row>
    <row r="18">
      <c r="A18" s="4" t="inlineStr">
        <is>
          <t>Issuance of redeemable convertible preferred stock,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208701</v>
      </c>
      <c r="P18" s="4" t="inlineStr">
        <is>
          <t xml:space="preserve"> </t>
        </is>
      </c>
    </row>
    <row r="19">
      <c r="A19" s="4" t="inlineStr">
        <is>
          <t>Issuance of redeemable convertible preferred stock upon conversion of convertible not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229851</v>
      </c>
    </row>
    <row r="20">
      <c r="A20" s="4" t="inlineStr">
        <is>
          <t>Issuance of redeemable convertible preferred stock upon conversion of convertible note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35576</v>
      </c>
    </row>
    <row r="21">
      <c r="A21" s="4" t="inlineStr">
        <is>
          <t>Conversion of redeemable convertible preferred stock to common stock on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54107</v>
      </c>
      <c r="N21" s="4" t="inlineStr">
        <is>
          <t xml:space="preserve"> </t>
        </is>
      </c>
      <c r="O21" s="4" t="inlineStr">
        <is>
          <t xml:space="preserve"> </t>
        </is>
      </c>
      <c r="P21" s="4" t="inlineStr">
        <is>
          <t xml:space="preserve"> </t>
        </is>
      </c>
    </row>
    <row r="22">
      <c r="A22" s="4" t="inlineStr">
        <is>
          <t>Conversion of redeemable convertible preferred stock to common stock on initial public offer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836561</v>
      </c>
      <c r="N22" s="4" t="inlineStr">
        <is>
          <t xml:space="preserve"> </t>
        </is>
      </c>
      <c r="O22" s="4" t="inlineStr">
        <is>
          <t xml:space="preserve"> </t>
        </is>
      </c>
      <c r="P22" s="4" t="inlineStr">
        <is>
          <t xml:space="preserve"> </t>
        </is>
      </c>
    </row>
    <row r="23">
      <c r="A23" s="4" t="inlineStr">
        <is>
          <t>Conversion of redeemable convertible preferred stock to common stock on initial public offering</t>
        </is>
      </c>
      <c r="B23" s="6" t="n">
        <v>254107</v>
      </c>
      <c r="C23" s="7" t="n">
        <v>19</v>
      </c>
      <c r="D23" s="6" t="n">
        <v>2540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redeemable convertible preferred stock to common stock on initial public offering, Shares</t>
        </is>
      </c>
      <c r="B24" s="4" t="inlineStr">
        <is>
          <t xml:space="preserve"> </t>
        </is>
      </c>
      <c r="C24" s="6" t="n">
        <v>188365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restricted stock awards, shares</t>
        </is>
      </c>
      <c r="B25" s="4" t="inlineStr">
        <is>
          <t xml:space="preserve"> </t>
        </is>
      </c>
      <c r="C25" s="6" t="n">
        <v>18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urchase of restricted stock</t>
        </is>
      </c>
      <c r="B26" s="4" t="inlineStr">
        <is>
          <t xml:space="preserve"> </t>
        </is>
      </c>
      <c r="C26" s="6" t="n">
        <v>-146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4" t="inlineStr">
        <is>
          <t xml:space="preserve"> </t>
        </is>
      </c>
      <c r="O27" s="4" t="inlineStr">
        <is>
          <t xml:space="preserve"> </t>
        </is>
      </c>
      <c r="P27" s="4" t="inlineStr">
        <is>
          <t xml:space="preserve"> </t>
        </is>
      </c>
    </row>
    <row r="28">
      <c r="A28" s="4" t="inlineStr">
        <is>
          <t>Ending balance, amount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0</v>
      </c>
      <c r="N28" s="4" t="inlineStr">
        <is>
          <t xml:space="preserve"> </t>
        </is>
      </c>
      <c r="O28" s="4" t="inlineStr">
        <is>
          <t xml:space="preserve"> </t>
        </is>
      </c>
      <c r="P28" s="4" t="inlineStr">
        <is>
          <t xml:space="preserve"> </t>
        </is>
      </c>
    </row>
    <row r="29">
      <c r="A29" s="4" t="inlineStr">
        <is>
          <t>Ending balance, shares at Dec. 31, 2023</t>
        </is>
      </c>
      <c r="B29" s="4" t="inlineStr">
        <is>
          <t xml:space="preserve"> </t>
        </is>
      </c>
      <c r="C29" s="6" t="n">
        <v>4120555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4" t="inlineStr">
        <is>
          <t xml:space="preserve"> </t>
        </is>
      </c>
      <c r="P29" s="4" t="inlineStr">
        <is>
          <t xml:space="preserve"> </t>
        </is>
      </c>
    </row>
    <row r="30">
      <c r="A30" s="4" t="inlineStr">
        <is>
          <t>Ending balance, amount at Dec. 31, 2023</t>
        </is>
      </c>
      <c r="B30" s="6" t="n">
        <v>405386</v>
      </c>
      <c r="C30" s="7" t="n">
        <v>41</v>
      </c>
      <c r="D30" s="6" t="n">
        <v>550491</v>
      </c>
      <c r="E30" s="4" t="inlineStr">
        <is>
          <t xml:space="preserve"> </t>
        </is>
      </c>
      <c r="F30" s="6" t="n">
        <v>-14514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0</v>
      </c>
      <c r="O30" s="4" t="inlineStr">
        <is>
          <t xml:space="preserve"> </t>
        </is>
      </c>
      <c r="P30" s="4" t="inlineStr">
        <is>
          <t xml:space="preserve"> </t>
        </is>
      </c>
    </row>
    <row r="31">
      <c r="A31" s="4" t="inlineStr">
        <is>
          <t>Exchange of common stock for pre-funded warrants, shares</t>
        </is>
      </c>
      <c r="B31" s="4" t="inlineStr">
        <is>
          <t xml:space="preserve"> </t>
        </is>
      </c>
      <c r="C31" s="6" t="n">
        <v>-184249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change of common stock for pre-funded warrants, value</t>
        </is>
      </c>
      <c r="B32" s="7" t="n">
        <v>-25</v>
      </c>
      <c r="C32" s="7" t="n">
        <v>-2</v>
      </c>
      <c r="D32" s="6" t="n">
        <v>-2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net of issuance costs, commissions and offering cos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471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2888</v>
      </c>
      <c r="K34" s="7" t="n">
        <v>7</v>
      </c>
      <c r="L34" s="7" t="n">
        <v>102881</v>
      </c>
      <c r="M34" s="4" t="inlineStr">
        <is>
          <t xml:space="preserve"> </t>
        </is>
      </c>
      <c r="N34" s="4" t="inlineStr">
        <is>
          <t xml:space="preserve"> </t>
        </is>
      </c>
      <c r="O34" s="4" t="inlineStr">
        <is>
          <t xml:space="preserve"> </t>
        </is>
      </c>
      <c r="P34" s="4" t="inlineStr">
        <is>
          <t xml:space="preserve"> </t>
        </is>
      </c>
    </row>
    <row r="35">
      <c r="A35" s="4" t="inlineStr">
        <is>
          <t>Exercise of stock options, shares</t>
        </is>
      </c>
      <c r="B35" s="6" t="n">
        <v>208452</v>
      </c>
      <c r="C35" s="6" t="n">
        <v>2084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of stock options, amount</t>
        </is>
      </c>
      <c r="B36" s="7" t="n">
        <v>1174</v>
      </c>
      <c r="C36" s="4" t="inlineStr">
        <is>
          <t xml:space="preserve"> </t>
        </is>
      </c>
      <c r="D36" s="6" t="n">
        <v>117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of restricted stock</t>
        </is>
      </c>
      <c r="B37" s="6" t="n">
        <v>45</v>
      </c>
      <c r="C37" s="4" t="inlineStr">
        <is>
          <t xml:space="preserve"> </t>
        </is>
      </c>
      <c r="D37" s="6" t="n">
        <v>4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based compensation</t>
        </is>
      </c>
      <c r="B38" s="6" t="n">
        <v>17972</v>
      </c>
      <c r="C38" s="4" t="inlineStr">
        <is>
          <t xml:space="preserve"> </t>
        </is>
      </c>
      <c r="D38" s="6" t="n">
        <v>1797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6" t="n">
        <v>-167502</v>
      </c>
      <c r="C39" s="4" t="inlineStr">
        <is>
          <t xml:space="preserve"> </t>
        </is>
      </c>
      <c r="D39" s="4" t="inlineStr">
        <is>
          <t xml:space="preserve"> </t>
        </is>
      </c>
      <c r="E39" s="4" t="inlineStr">
        <is>
          <t xml:space="preserve"> </t>
        </is>
      </c>
      <c r="F39" s="6" t="n">
        <v>-16750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comprehensive income</t>
        </is>
      </c>
      <c r="B40" s="6" t="n">
        <v>291</v>
      </c>
      <c r="C40" s="4" t="inlineStr">
        <is>
          <t xml:space="preserve"> </t>
        </is>
      </c>
      <c r="D40" s="4" t="inlineStr">
        <is>
          <t xml:space="preserve"> </t>
        </is>
      </c>
      <c r="E40" s="7" t="n">
        <v>29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shares at Dec. 31, 2024</t>
        </is>
      </c>
      <c r="B41" s="4" t="inlineStr">
        <is>
          <t xml:space="preserve"> </t>
        </is>
      </c>
      <c r="C41" s="6" t="n">
        <v>460425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mount at Dec. 31, 2024</t>
        </is>
      </c>
      <c r="B42" s="7" t="n">
        <v>360229</v>
      </c>
      <c r="C42" s="7" t="n">
        <v>46</v>
      </c>
      <c r="D42" s="7" t="n">
        <v>672540</v>
      </c>
      <c r="E42" s="7" t="n">
        <v>291</v>
      </c>
      <c r="F42" s="7" t="n">
        <v>-31264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vertible Notes - Additional Information (Details) $ in Thousands</t>
        </is>
      </c>
      <c r="B1" s="2" t="inlineStr">
        <is>
          <t>12 Months Ended</t>
        </is>
      </c>
    </row>
    <row r="2">
      <c r="B2" s="2" t="inlineStr">
        <is>
          <t>Dec. 31, 2023 USD ($) shares</t>
        </is>
      </c>
    </row>
    <row r="3">
      <c r="A3" s="3" t="inlineStr">
        <is>
          <t>Convertible Notes [Line Items]</t>
        </is>
      </c>
      <c r="B3" s="4" t="inlineStr">
        <is>
          <t xml:space="preserve"> </t>
        </is>
      </c>
    </row>
    <row r="4">
      <c r="A4" s="4" t="inlineStr">
        <is>
          <t>Loss on extinguishment of convertible notes | $</t>
        </is>
      </c>
      <c r="B4" s="7" t="n">
        <v>-2316</v>
      </c>
    </row>
    <row r="5">
      <c r="A5" s="4" t="inlineStr">
        <is>
          <t>Series A-2 Redeemable Convertible Preferred Stock</t>
        </is>
      </c>
      <c r="B5" s="4" t="inlineStr">
        <is>
          <t xml:space="preserve"> </t>
        </is>
      </c>
    </row>
    <row r="6">
      <c r="A6" s="3" t="inlineStr">
        <is>
          <t>Convertible Notes [Line Items]</t>
        </is>
      </c>
      <c r="B6" s="4" t="inlineStr">
        <is>
          <t xml:space="preserve"> </t>
        </is>
      </c>
    </row>
    <row r="7">
      <c r="A7" s="4" t="inlineStr">
        <is>
          <t>Issuance of redeemable convertible preferred stock upon conversion of convertible notes, shares | shares</t>
        </is>
      </c>
      <c r="B7" s="6" t="n">
        <v>32298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Stock - Additional Information (Details) - USD ($) $ / shares in Units, $ in Thousands</t>
        </is>
      </c>
      <c r="C1" s="2" t="inlineStr">
        <is>
          <t>12 Months Ended</t>
        </is>
      </c>
    </row>
    <row r="2">
      <c r="B2" s="2" t="inlineStr">
        <is>
          <t>Nov. 14,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converted (in shares)</t>
        </is>
      </c>
      <c r="B4" s="6" t="n">
        <v>18836561</v>
      </c>
      <c r="C4" s="4" t="inlineStr">
        <is>
          <t xml:space="preserve"> </t>
        </is>
      </c>
      <c r="D4" s="4" t="inlineStr">
        <is>
          <t xml:space="preserve"> </t>
        </is>
      </c>
    </row>
    <row r="5">
      <c r="A5" s="4" t="inlineStr">
        <is>
          <t>Convertible preferred stock, shares authorized</t>
        </is>
      </c>
      <c r="B5" s="6" t="n">
        <v>50000000</v>
      </c>
      <c r="C5" s="4" t="inlineStr">
        <is>
          <t xml:space="preserve"> </t>
        </is>
      </c>
      <c r="D5" s="4" t="inlineStr">
        <is>
          <t xml:space="preserve"> </t>
        </is>
      </c>
    </row>
    <row r="6">
      <c r="A6" s="4" t="inlineStr">
        <is>
          <t>Convertible preferred stock, par value</t>
        </is>
      </c>
      <c r="B6" s="8" t="n">
        <v>0.001</v>
      </c>
      <c r="C6" s="4" t="inlineStr">
        <is>
          <t xml:space="preserve"> </t>
        </is>
      </c>
      <c r="D6" s="4" t="inlineStr">
        <is>
          <t xml:space="preserve"> </t>
        </is>
      </c>
    </row>
    <row r="7">
      <c r="A7" s="4" t="inlineStr">
        <is>
          <t>Redeemable convertible preferred stock, shares outstanding</t>
        </is>
      </c>
      <c r="B7" s="6" t="n">
        <v>0</v>
      </c>
      <c r="C7" s="4" t="inlineStr">
        <is>
          <t xml:space="preserve"> </t>
        </is>
      </c>
      <c r="D7" s="4" t="inlineStr">
        <is>
          <t xml:space="preserve"> </t>
        </is>
      </c>
    </row>
    <row r="8">
      <c r="A8" s="4" t="inlineStr">
        <is>
          <t>Series A-1 Redeemable Convertible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Issuance of redeemable convertible preferred stock, shares</t>
        </is>
      </c>
      <c r="B10" s="4" t="inlineStr">
        <is>
          <t xml:space="preserve"> </t>
        </is>
      </c>
      <c r="C10" s="6" t="n">
        <v>14796010</v>
      </c>
      <c r="D10" s="4" t="inlineStr">
        <is>
          <t xml:space="preserve"> </t>
        </is>
      </c>
    </row>
    <row r="11">
      <c r="A11" s="4" t="inlineStr">
        <is>
          <t>Stock issuance costs</t>
        </is>
      </c>
      <c r="B11" s="4" t="inlineStr">
        <is>
          <t xml:space="preserve"> </t>
        </is>
      </c>
      <c r="C11" s="7" t="n">
        <v>841</v>
      </c>
      <c r="D11" s="4" t="inlineStr">
        <is>
          <t xml:space="preserve"> </t>
        </is>
      </c>
    </row>
    <row r="12">
      <c r="A12" s="4" t="inlineStr">
        <is>
          <t>Series A-2 Redeemable 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ssuance of redeemable convertible preferred stock upon conversion of convertible notes, shares</t>
        </is>
      </c>
      <c r="B14" s="4" t="inlineStr">
        <is>
          <t xml:space="preserve"> </t>
        </is>
      </c>
      <c r="C14" s="6" t="n">
        <v>3229851</v>
      </c>
      <c r="D14" s="4" t="inlineStr">
        <is>
          <t xml:space="preserve"> </t>
        </is>
      </c>
    </row>
    <row r="15">
      <c r="A15" s="4" t="inlineStr">
        <is>
          <t>Redeemable Convertible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Redeemable convertible preferred stock, carrying value</t>
        </is>
      </c>
      <c r="B17" s="4" t="inlineStr">
        <is>
          <t xml:space="preserve"> </t>
        </is>
      </c>
      <c r="C17" s="7" t="n">
        <v>0</v>
      </c>
      <c r="D17" s="7" t="n">
        <v>0</v>
      </c>
    </row>
    <row r="18">
      <c r="A18" s="4" t="inlineStr">
        <is>
          <t>Redeemable convertible preferred stock, shares outstanding</t>
        </is>
      </c>
      <c r="B18" s="4" t="inlineStr">
        <is>
          <t xml:space="preserve"> </t>
        </is>
      </c>
      <c r="C18" s="6" t="n">
        <v>0</v>
      </c>
      <c r="D1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Preferred Stock - Summary of Convertible Preferred Stock (Details)</t>
        </is>
      </c>
      <c r="B1" s="2" t="inlineStr">
        <is>
          <t>Nov. 14, 2023 shares</t>
        </is>
      </c>
    </row>
    <row r="2">
      <c r="A2" s="3" t="inlineStr">
        <is>
          <t>Temporary Equity [Line Items]</t>
        </is>
      </c>
      <c r="B2" s="4" t="inlineStr">
        <is>
          <t xml:space="preserve"> </t>
        </is>
      </c>
    </row>
    <row r="3">
      <c r="A3" s="4" t="inlineStr">
        <is>
          <t>Redeemable convertible preferred stock, shares authorized</t>
        </is>
      </c>
      <c r="B3" s="6" t="n">
        <v>0</v>
      </c>
    </row>
    <row r="4">
      <c r="A4" s="4" t="inlineStr">
        <is>
          <t>Redeemable convertible preferred stock, shares outstanding</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80" customWidth="1" min="6" max="6"/>
    <col width="14" customWidth="1" min="7" max="7"/>
  </cols>
  <sheetData>
    <row r="1">
      <c r="A1" s="1" t="inlineStr">
        <is>
          <t>Common Stock - Additional Information (Details) - USD ($) $ / shares in Units, $ in Thousands</t>
        </is>
      </c>
      <c r="D1" s="2" t="inlineStr">
        <is>
          <t>1 Months Ended</t>
        </is>
      </c>
      <c r="F1" s="2" t="inlineStr">
        <is>
          <t>12 Months Ended</t>
        </is>
      </c>
    </row>
    <row r="2">
      <c r="B2" s="2" t="inlineStr">
        <is>
          <t>May 30, 2024</t>
        </is>
      </c>
      <c r="C2" s="2" t="inlineStr">
        <is>
          <t>Nov. 14, 2023</t>
        </is>
      </c>
      <c r="D2" s="2" t="inlineStr">
        <is>
          <t>Dec. 31, 2024</t>
        </is>
      </c>
      <c r="E2" s="2" t="inlineStr">
        <is>
          <t>Jan. 31, 2024</t>
        </is>
      </c>
      <c r="F2" s="2" t="inlineStr">
        <is>
          <t>Dec. 31, 2024</t>
        </is>
      </c>
      <c r="G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one</t>
        </is>
      </c>
      <c r="G4" s="4" t="inlineStr">
        <is>
          <t xml:space="preserve"> </t>
        </is>
      </c>
    </row>
    <row r="5">
      <c r="A5" s="4" t="inlineStr">
        <is>
          <t>Exercise price</t>
        </is>
      </c>
      <c r="B5" s="4" t="inlineStr">
        <is>
          <t xml:space="preserve"> </t>
        </is>
      </c>
      <c r="C5" s="4" t="inlineStr">
        <is>
          <t xml:space="preserve"> </t>
        </is>
      </c>
      <c r="D5" s="4" t="inlineStr">
        <is>
          <t xml:space="preserve"> </t>
        </is>
      </c>
      <c r="E5" s="8" t="n">
        <v>0.001</v>
      </c>
      <c r="F5" s="4" t="inlineStr">
        <is>
          <t xml:space="preserve"> </t>
        </is>
      </c>
      <c r="G5" s="4" t="inlineStr">
        <is>
          <t xml:space="preserve"> </t>
        </is>
      </c>
    </row>
    <row r="6">
      <c r="A6" s="4" t="inlineStr">
        <is>
          <t>Fair value of pre-funded warrants issued</t>
        </is>
      </c>
      <c r="B6" s="4" t="inlineStr">
        <is>
          <t xml:space="preserve"> </t>
        </is>
      </c>
      <c r="C6" s="4" t="inlineStr">
        <is>
          <t xml:space="preserve"> </t>
        </is>
      </c>
      <c r="D6" s="4" t="inlineStr">
        <is>
          <t xml:space="preserve"> </t>
        </is>
      </c>
      <c r="E6" s="7" t="n">
        <v>37600</v>
      </c>
      <c r="F6" s="4" t="inlineStr">
        <is>
          <t xml:space="preserve"> </t>
        </is>
      </c>
      <c r="G6" s="4" t="inlineStr">
        <is>
          <t xml:space="preserve"> </t>
        </is>
      </c>
    </row>
    <row r="7">
      <c r="A7" s="4" t="inlineStr">
        <is>
          <t>Sale of stock, price per share</t>
        </is>
      </c>
      <c r="B7" s="4" t="inlineStr">
        <is>
          <t xml:space="preserve"> </t>
        </is>
      </c>
      <c r="C7" s="7" t="n">
        <v>15</v>
      </c>
      <c r="D7" s="4" t="inlineStr">
        <is>
          <t xml:space="preserve"> </t>
        </is>
      </c>
      <c r="E7" s="4" t="inlineStr">
        <is>
          <t xml:space="preserve"> </t>
        </is>
      </c>
      <c r="F7" s="4" t="inlineStr">
        <is>
          <t xml:space="preserve"> </t>
        </is>
      </c>
      <c r="G7" s="4" t="inlineStr">
        <is>
          <t xml:space="preserve"> </t>
        </is>
      </c>
    </row>
    <row r="8">
      <c r="A8" s="4" t="inlineStr">
        <is>
          <t>Gross proceeds from issuance of private placement</t>
        </is>
      </c>
      <c r="B8" s="4" t="inlineStr">
        <is>
          <t xml:space="preserve"> </t>
        </is>
      </c>
      <c r="C8" s="4" t="inlineStr">
        <is>
          <t xml:space="preserve"> </t>
        </is>
      </c>
      <c r="D8" s="4" t="inlineStr">
        <is>
          <t xml:space="preserve"> </t>
        </is>
      </c>
      <c r="E8" s="4" t="inlineStr">
        <is>
          <t xml:space="preserve"> </t>
        </is>
      </c>
      <c r="F8" s="7" t="n">
        <v>102888</v>
      </c>
      <c r="G8" s="4" t="inlineStr">
        <is>
          <t xml:space="preserve"> </t>
        </is>
      </c>
    </row>
    <row r="9">
      <c r="A9" s="4" t="inlineStr">
        <is>
          <t>Common stock shares, issued and sold</t>
        </is>
      </c>
      <c r="B9" s="4" t="inlineStr">
        <is>
          <t xml:space="preserve"> </t>
        </is>
      </c>
      <c r="C9" s="6" t="n">
        <v>18750000</v>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6" t="n">
        <v>500000000</v>
      </c>
      <c r="D10" s="6" t="n">
        <v>500000000</v>
      </c>
      <c r="E10" s="4" t="inlineStr">
        <is>
          <t xml:space="preserve"> </t>
        </is>
      </c>
      <c r="F10" s="6" t="n">
        <v>500000000</v>
      </c>
      <c r="G10" s="6" t="n">
        <v>500000000</v>
      </c>
    </row>
    <row r="11">
      <c r="A11" s="4" t="inlineStr">
        <is>
          <t>Common Stock, par value</t>
        </is>
      </c>
      <c r="B11" s="4" t="inlineStr">
        <is>
          <t xml:space="preserve"> </t>
        </is>
      </c>
      <c r="C11" s="8" t="n">
        <v>0.001</v>
      </c>
      <c r="D11" s="8" t="n">
        <v>0.001</v>
      </c>
      <c r="E11" s="4" t="inlineStr">
        <is>
          <t xml:space="preserve"> </t>
        </is>
      </c>
      <c r="F11" s="8" t="n">
        <v>0.001</v>
      </c>
      <c r="G11" s="8" t="n">
        <v>0.001</v>
      </c>
    </row>
    <row r="12">
      <c r="A12" s="4" t="inlineStr">
        <is>
          <t>Pre-funded Warrants | Exchang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 agreement terms</t>
        </is>
      </c>
      <c r="B14" s="4" t="inlineStr">
        <is>
          <t xml:space="preserve"> </t>
        </is>
      </c>
      <c r="C14" s="4" t="inlineStr">
        <is>
          <t xml:space="preserve"> </t>
        </is>
      </c>
      <c r="D14" s="4" t="inlineStr">
        <is>
          <t xml:space="preserve"> </t>
        </is>
      </c>
      <c r="E14" s="4" t="inlineStr">
        <is>
          <t xml:space="preserve"> </t>
        </is>
      </c>
      <c r="F14" s="4" t="inlineStr">
        <is>
          <t>In January 2024, the Company entered into an exchange agreement (the “Exchange Agreement”), with certain stockholders (the “Exchanging Stockholders”), pursuant to which the Company exchanged an aggregate of 1,842,499 shares of the Company’s common stock owned by the Exchanging Stockholders for pre-funded warrants to purchase an aggregate of 1,842,499 common stock. The warrants have an exercise price of $0.001 per share and no expiration date.</t>
        </is>
      </c>
      <c r="G14" s="4" t="inlineStr">
        <is>
          <t xml:space="preserve"> </t>
        </is>
      </c>
    </row>
    <row r="15">
      <c r="A15" s="4" t="inlineStr">
        <is>
          <t>Common stock exchanged for prefunded warrants</t>
        </is>
      </c>
      <c r="B15" s="4" t="inlineStr">
        <is>
          <t xml:space="preserve"> </t>
        </is>
      </c>
      <c r="C15" s="4" t="inlineStr">
        <is>
          <t xml:space="preserve"> </t>
        </is>
      </c>
      <c r="D15" s="4" t="inlineStr">
        <is>
          <t xml:space="preserve"> </t>
        </is>
      </c>
      <c r="E15" s="6" t="n">
        <v>1842499</v>
      </c>
      <c r="F15" s="4" t="inlineStr">
        <is>
          <t xml:space="preserve"> </t>
        </is>
      </c>
      <c r="G15" s="4" t="inlineStr">
        <is>
          <t xml:space="preserve"> </t>
        </is>
      </c>
    </row>
    <row r="16">
      <c r="A16" s="4" t="inlineStr">
        <is>
          <t>Exercise price</t>
        </is>
      </c>
      <c r="B16" s="4" t="inlineStr">
        <is>
          <t xml:space="preserve"> </t>
        </is>
      </c>
      <c r="C16" s="4" t="inlineStr">
        <is>
          <t xml:space="preserve"> </t>
        </is>
      </c>
      <c r="D16" s="4" t="inlineStr">
        <is>
          <t xml:space="preserve"> </t>
        </is>
      </c>
      <c r="E16" s="8" t="n">
        <v>0.001</v>
      </c>
      <c r="F16" s="4" t="inlineStr">
        <is>
          <t xml:space="preserve"> </t>
        </is>
      </c>
      <c r="G16" s="4" t="inlineStr">
        <is>
          <t xml:space="preserve"> </t>
        </is>
      </c>
    </row>
    <row r="17">
      <c r="A17" s="4" t="inlineStr">
        <is>
          <t>Exercise limitation terms</t>
        </is>
      </c>
      <c r="B17" s="4" t="inlineStr">
        <is>
          <t xml:space="preserve"> </t>
        </is>
      </c>
      <c r="C17" s="4" t="inlineStr">
        <is>
          <t xml:space="preserve"> </t>
        </is>
      </c>
      <c r="D17" s="4" t="inlineStr">
        <is>
          <t xml:space="preserve"> </t>
        </is>
      </c>
      <c r="E17" s="4" t="inlineStr">
        <is>
          <t xml:space="preserve"> </t>
        </is>
      </c>
      <c r="F17" s="4" t="inlineStr">
        <is>
          <t>At the holders’ election, the Exercise Limitation may be increased or decreased to any other percentage not in excess of 9.99% and will be effective 61 days after notice of such change to the Company.</t>
        </is>
      </c>
      <c r="G17" s="4" t="inlineStr">
        <is>
          <t xml:space="preserve"> </t>
        </is>
      </c>
    </row>
    <row r="18">
      <c r="A18" s="4" t="inlineStr">
        <is>
          <t>Pre-funded Warrants | Exchang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ownership of common stock after exercise of warrants</t>
        </is>
      </c>
      <c r="B20" s="4" t="inlineStr">
        <is>
          <t xml:space="preserve"> </t>
        </is>
      </c>
      <c r="C20" s="4" t="inlineStr">
        <is>
          <t xml:space="preserve"> </t>
        </is>
      </c>
      <c r="D20" s="4" t="inlineStr">
        <is>
          <t xml:space="preserve"> </t>
        </is>
      </c>
      <c r="E20" s="10" t="n">
        <v>0.0999</v>
      </c>
      <c r="F20" s="4" t="inlineStr">
        <is>
          <t xml:space="preserve"> </t>
        </is>
      </c>
      <c r="G20" s="4" t="inlineStr">
        <is>
          <t xml:space="preserve"> </t>
        </is>
      </c>
    </row>
    <row r="21">
      <c r="A21" s="4" t="inlineStr">
        <is>
          <t>Exercise limitation percentage</t>
        </is>
      </c>
      <c r="B21" s="4" t="inlineStr">
        <is>
          <t xml:space="preserve"> </t>
        </is>
      </c>
      <c r="C21" s="4" t="inlineStr">
        <is>
          <t xml:space="preserve"> </t>
        </is>
      </c>
      <c r="D21" s="4" t="inlineStr">
        <is>
          <t xml:space="preserve"> </t>
        </is>
      </c>
      <c r="E21" s="10" t="n">
        <v>0.0999</v>
      </c>
      <c r="F21" s="4" t="inlineStr">
        <is>
          <t xml:space="preserve"> </t>
        </is>
      </c>
      <c r="G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7" t="n">
        <v>291028</v>
      </c>
    </row>
    <row r="25">
      <c r="A25" s="4" t="inlineStr">
        <is>
          <t>IPO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ffering price</t>
        </is>
      </c>
      <c r="B27" s="4" t="inlineStr">
        <is>
          <t xml:space="preserve"> </t>
        </is>
      </c>
      <c r="C27" s="4" t="inlineStr">
        <is>
          <t xml:space="preserve"> </t>
        </is>
      </c>
      <c r="D27" s="4" t="inlineStr">
        <is>
          <t xml:space="preserve"> </t>
        </is>
      </c>
      <c r="E27" s="4" t="inlineStr">
        <is>
          <t xml:space="preserve"> </t>
        </is>
      </c>
      <c r="F27" s="4" t="inlineStr">
        <is>
          <t xml:space="preserve"> </t>
        </is>
      </c>
      <c r="G27" s="7" t="n">
        <v>21</v>
      </c>
    </row>
    <row r="28">
      <c r="A28" s="4" t="inlineStr">
        <is>
          <t>Common stock shares, issued and sold</t>
        </is>
      </c>
      <c r="B28" s="4" t="inlineStr">
        <is>
          <t xml:space="preserve"> </t>
        </is>
      </c>
      <c r="C28" s="4" t="inlineStr">
        <is>
          <t xml:space="preserve"> </t>
        </is>
      </c>
      <c r="D28" s="4" t="inlineStr">
        <is>
          <t xml:space="preserve"> </t>
        </is>
      </c>
      <c r="E28" s="4" t="inlineStr">
        <is>
          <t xml:space="preserve"> </t>
        </is>
      </c>
      <c r="F28" s="4" t="inlineStr">
        <is>
          <t xml:space="preserve"> </t>
        </is>
      </c>
      <c r="G28" s="6" t="n">
        <v>21262181</v>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number of shares issued in transaction</t>
        </is>
      </c>
      <c r="B31" s="6" t="n">
        <v>647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price per share</t>
        </is>
      </c>
      <c r="B32" s="7" t="n">
        <v>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 from issuance of private placement</t>
        </is>
      </c>
      <c r="B33" s="7" t="n">
        <v>11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roceeds from issuance of private placement</t>
        </is>
      </c>
      <c r="B34" s="4" t="inlineStr">
        <is>
          <t xml:space="preserve"> </t>
        </is>
      </c>
      <c r="C34" s="4" t="inlineStr">
        <is>
          <t xml:space="preserve"> </t>
        </is>
      </c>
      <c r="D34" s="4" t="inlineStr">
        <is>
          <t xml:space="preserve"> </t>
        </is>
      </c>
      <c r="E34" s="4" t="inlineStr">
        <is>
          <t xml:space="preserve"> </t>
        </is>
      </c>
      <c r="F34" s="7" t="n">
        <v>102900</v>
      </c>
      <c r="G34" s="4" t="inlineStr">
        <is>
          <t xml:space="preserve"> </t>
        </is>
      </c>
    </row>
    <row r="35">
      <c r="A35" s="4" t="inlineStr">
        <is>
          <t>Placement agent fees and offering expenses</t>
        </is>
      </c>
      <c r="B35" s="4" t="inlineStr">
        <is>
          <t xml:space="preserve"> </t>
        </is>
      </c>
      <c r="C35" s="4" t="inlineStr">
        <is>
          <t xml:space="preserve"> </t>
        </is>
      </c>
      <c r="D35" s="4" t="inlineStr">
        <is>
          <t xml:space="preserve"> </t>
        </is>
      </c>
      <c r="E35" s="4" t="inlineStr">
        <is>
          <t xml:space="preserve"> </t>
        </is>
      </c>
      <c r="F35" s="6" t="n">
        <v>7100</v>
      </c>
      <c r="G35" s="4" t="inlineStr">
        <is>
          <t xml:space="preserve"> </t>
        </is>
      </c>
    </row>
    <row r="36">
      <c r="A36" s="4" t="inlineStr">
        <is>
          <t>Aggregate offering price</t>
        </is>
      </c>
      <c r="B36" s="4" t="inlineStr">
        <is>
          <t xml:space="preserve"> </t>
        </is>
      </c>
      <c r="C36" s="4" t="inlineStr">
        <is>
          <t xml:space="preserve"> </t>
        </is>
      </c>
      <c r="D36" s="4" t="inlineStr">
        <is>
          <t xml:space="preserve"> </t>
        </is>
      </c>
      <c r="E36" s="4" t="inlineStr">
        <is>
          <t xml:space="preserve"> </t>
        </is>
      </c>
      <c r="F36" s="6" t="n">
        <v>102888</v>
      </c>
      <c r="G36" s="4" t="inlineStr">
        <is>
          <t xml:space="preserve"> </t>
        </is>
      </c>
    </row>
    <row r="37">
      <c r="A37" s="4" t="inlineStr">
        <is>
          <t>Private Plac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offering price</t>
        </is>
      </c>
      <c r="B39" s="4" t="inlineStr">
        <is>
          <t xml:space="preserve"> </t>
        </is>
      </c>
      <c r="C39" s="4" t="inlineStr">
        <is>
          <t xml:space="preserve"> </t>
        </is>
      </c>
      <c r="D39" s="4" t="inlineStr">
        <is>
          <t xml:space="preserve"> </t>
        </is>
      </c>
      <c r="E39" s="4" t="inlineStr">
        <is>
          <t xml:space="preserve"> </t>
        </is>
      </c>
      <c r="F39" s="7" t="n">
        <v>7</v>
      </c>
      <c r="G39" s="4" t="inlineStr">
        <is>
          <t xml:space="preserve"> </t>
        </is>
      </c>
    </row>
    <row r="40">
      <c r="A40" s="4" t="inlineStr">
        <is>
          <t>Common stock shares, issued and sold</t>
        </is>
      </c>
      <c r="B40" s="4" t="inlineStr">
        <is>
          <t xml:space="preserve"> </t>
        </is>
      </c>
      <c r="C40" s="4" t="inlineStr">
        <is>
          <t xml:space="preserve"> </t>
        </is>
      </c>
      <c r="D40" s="4" t="inlineStr">
        <is>
          <t xml:space="preserve"> </t>
        </is>
      </c>
      <c r="E40" s="4" t="inlineStr">
        <is>
          <t xml:space="preserve"> </t>
        </is>
      </c>
      <c r="F40" s="6" t="n">
        <v>6471000</v>
      </c>
      <c r="G40" s="4" t="inlineStr">
        <is>
          <t xml:space="preserve"> </t>
        </is>
      </c>
    </row>
    <row r="41">
      <c r="A41" s="4" t="inlineStr">
        <is>
          <t>At The Market Equity Offering Program |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available for sale of securities</t>
        </is>
      </c>
      <c r="B43" s="4" t="inlineStr">
        <is>
          <t xml:space="preserve"> </t>
        </is>
      </c>
      <c r="C43" s="4" t="inlineStr">
        <is>
          <t xml:space="preserve"> </t>
        </is>
      </c>
      <c r="D43" s="7" t="n">
        <v>200000</v>
      </c>
      <c r="E43" s="4" t="inlineStr">
        <is>
          <t xml:space="preserve"> </t>
        </is>
      </c>
      <c r="F43" s="7" t="n">
        <v>200000</v>
      </c>
      <c r="G43" s="4" t="inlineStr">
        <is>
          <t xml:space="preserve"> </t>
        </is>
      </c>
    </row>
    <row r="44">
      <c r="A44" s="4" t="inlineStr">
        <is>
          <t>At The Market Equity Offering Program | Sales Agreemen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offering price</t>
        </is>
      </c>
      <c r="B46" s="4" t="inlineStr">
        <is>
          <t xml:space="preserve"> </t>
        </is>
      </c>
      <c r="C46" s="4" t="inlineStr">
        <is>
          <t xml:space="preserve"> </t>
        </is>
      </c>
      <c r="D46" s="7" t="n">
        <v>200000</v>
      </c>
      <c r="E46" s="4" t="inlineStr">
        <is>
          <t xml:space="preserve"> </t>
        </is>
      </c>
      <c r="F46" s="4" t="inlineStr">
        <is>
          <t xml:space="preserve"> </t>
        </is>
      </c>
      <c r="G46" s="4" t="inlineStr">
        <is>
          <t xml:space="preserve"> </t>
        </is>
      </c>
    </row>
    <row r="47">
      <c r="A47" s="4" t="inlineStr">
        <is>
          <t>Common stock shares, issued and sold</t>
        </is>
      </c>
      <c r="B47" s="4" t="inlineStr">
        <is>
          <t xml:space="preserve"> </t>
        </is>
      </c>
      <c r="C47" s="4" t="inlineStr">
        <is>
          <t xml:space="preserve"> </t>
        </is>
      </c>
      <c r="D47" s="4" t="inlineStr">
        <is>
          <t xml:space="preserve"> </t>
        </is>
      </c>
      <c r="E47" s="4" t="inlineStr">
        <is>
          <t xml:space="preserve"> </t>
        </is>
      </c>
      <c r="F47" s="6" t="n">
        <v>0</v>
      </c>
      <c r="G47"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Common Stock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reserved common stock</t>
        </is>
      </c>
      <c r="B3" s="6" t="n">
        <v>12107417</v>
      </c>
      <c r="C3" s="6" t="n">
        <v>8001038</v>
      </c>
    </row>
    <row r="4">
      <c r="A4" s="4" t="inlineStr">
        <is>
          <t>Common Stock Options Issued And Outstanding Under Th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reserved common stock</t>
        </is>
      </c>
      <c r="B6" s="6" t="n">
        <v>6029631</v>
      </c>
      <c r="C6" s="6" t="n">
        <v>3720455</v>
      </c>
    </row>
    <row r="7">
      <c r="A7" s="4" t="inlineStr">
        <is>
          <t>Common Stock Issuable Upon Exercise of Pre-funded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reserved common stock</t>
        </is>
      </c>
      <c r="B9" s="6" t="n">
        <v>1842499</v>
      </c>
      <c r="C9" s="4" t="inlineStr">
        <is>
          <t xml:space="preserve"> </t>
        </is>
      </c>
    </row>
    <row r="10">
      <c r="A10" s="4" t="inlineStr">
        <is>
          <t>Remaining Shares Available For Issuance Under Th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reserved common stock</t>
        </is>
      </c>
      <c r="B12" s="6" t="n">
        <v>3422507</v>
      </c>
      <c r="C12" s="6" t="n">
        <v>3893858</v>
      </c>
    </row>
    <row r="13">
      <c r="A13" s="4" t="inlineStr">
        <is>
          <t>Remaining Shares Available for Issuance Under The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reserved common stock</t>
        </is>
      </c>
      <c r="B15" s="6" t="n">
        <v>798780</v>
      </c>
      <c r="C15" s="6" t="n">
        <v>386725</v>
      </c>
    </row>
    <row r="16">
      <c r="A16" s="4" t="inlineStr">
        <is>
          <t>Outstanding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reserved common stock</t>
        </is>
      </c>
      <c r="B18" s="6" t="n">
        <v>14000</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dditional Information (Details) - USD ($) $ / shares in Units, $ in Millions</t>
        </is>
      </c>
      <c r="C1" s="2" t="inlineStr">
        <is>
          <t>12 Months Ended</t>
        </is>
      </c>
    </row>
    <row r="2">
      <c r="B2" s="2" t="inlineStr">
        <is>
          <t>Nov. 14, 2023</t>
        </is>
      </c>
      <c r="C2" s="2" t="inlineStr">
        <is>
          <t>Dec. 31, 2024</t>
        </is>
      </c>
      <c r="D2" s="2" t="inlineStr">
        <is>
          <t>Dec. 31, 2023</t>
        </is>
      </c>
      <c r="E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6" t="n">
        <v>12107417</v>
      </c>
      <c r="D4" s="6" t="n">
        <v>8001038</v>
      </c>
      <c r="E4" s="4" t="inlineStr">
        <is>
          <t xml:space="preserve"> </t>
        </is>
      </c>
    </row>
    <row r="5">
      <c r="A5" s="4" t="inlineStr">
        <is>
          <t>Restricted stock award description</t>
        </is>
      </c>
      <c r="B5" s="4" t="inlineStr">
        <is>
          <t xml:space="preserve"> </t>
        </is>
      </c>
      <c r="C5" s="4" t="inlineStr">
        <is>
          <t xml:space="preserve"> are subject to the repurchase right upon termination of services at a repurchase price lower of (i) the fair market value on the date of repurchase or (ii) their original purchase price no later than nine months after such termination. Shares purchased by employees pursuant to RSAs are not deemed, for accounting purposes, to be issued until those shares vest according to their respective vesting schedules</t>
        </is>
      </c>
      <c r="D5" s="4" t="inlineStr">
        <is>
          <t xml:space="preserve"> </t>
        </is>
      </c>
      <c r="E5" s="4" t="inlineStr">
        <is>
          <t xml:space="preserve"> </t>
        </is>
      </c>
    </row>
    <row r="6">
      <c r="A6" s="4" t="inlineStr">
        <is>
          <t>Share repurchase liability</t>
        </is>
      </c>
      <c r="B6" s="4" t="inlineStr">
        <is>
          <t xml:space="preserve"> </t>
        </is>
      </c>
      <c r="C6" s="5" t="n">
        <v>0.1</v>
      </c>
      <c r="D6" s="5" t="n">
        <v>0.1</v>
      </c>
      <c r="E6" s="4" t="inlineStr">
        <is>
          <t xml:space="preserve"> </t>
        </is>
      </c>
    </row>
    <row r="7">
      <c r="A7" s="4" t="inlineStr">
        <is>
          <t>Restricted Stock Award</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t>
        </is>
      </c>
      <c r="B9" s="4" t="inlineStr">
        <is>
          <t xml:space="preserve"> </t>
        </is>
      </c>
      <c r="C9" s="7" t="n">
        <v>30000</v>
      </c>
      <c r="D9" s="4" t="inlineStr">
        <is>
          <t xml:space="preserve"> </t>
        </is>
      </c>
      <c r="E9" s="4" t="inlineStr">
        <is>
          <t xml:space="preserve"> </t>
        </is>
      </c>
    </row>
    <row r="10">
      <c r="A10" s="4" t="inlineStr">
        <is>
          <t>Unrecognized stock-based compensation expense, weighted average period of recognition</t>
        </is>
      </c>
      <c r="B10" s="4" t="inlineStr">
        <is>
          <t xml:space="preserve"> </t>
        </is>
      </c>
      <c r="C10" s="4" t="inlineStr">
        <is>
          <t>2 years 10 months 24 days</t>
        </is>
      </c>
      <c r="D10" s="4" t="inlineStr">
        <is>
          <t xml:space="preserve"> </t>
        </is>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4" t="inlineStr">
        <is>
          <t xml:space="preserve"> </t>
        </is>
      </c>
      <c r="C13" s="5" t="n">
        <v>0.2</v>
      </c>
      <c r="D13" s="4" t="inlineStr">
        <is>
          <t xml:space="preserve"> </t>
        </is>
      </c>
      <c r="E13" s="4" t="inlineStr">
        <is>
          <t xml:space="preserve"> </t>
        </is>
      </c>
    </row>
    <row r="14">
      <c r="A14" s="4" t="inlineStr">
        <is>
          <t>Unrecognized stock-based compensation expense, weighted average period of recognition</t>
        </is>
      </c>
      <c r="B14" s="4" t="inlineStr">
        <is>
          <t xml:space="preserve"> </t>
        </is>
      </c>
      <c r="C14" s="4" t="inlineStr">
        <is>
          <t>1 year 9 months 18 days</t>
        </is>
      </c>
      <c r="D14" s="4" t="inlineStr">
        <is>
          <t xml:space="preserve"> </t>
        </is>
      </c>
      <c r="E14" s="4" t="inlineStr">
        <is>
          <t xml:space="preserve"> </t>
        </is>
      </c>
    </row>
    <row r="15">
      <c r="A15" s="4" t="inlineStr">
        <is>
          <t>Number of awards, Granted</t>
        </is>
      </c>
      <c r="B15" s="4" t="inlineStr">
        <is>
          <t xml:space="preserve"> </t>
        </is>
      </c>
      <c r="C15" s="6" t="n">
        <v>14000</v>
      </c>
      <c r="D15" s="4" t="inlineStr">
        <is>
          <t xml:space="preserve"> </t>
        </is>
      </c>
      <c r="E15" s="4" t="inlineStr">
        <is>
          <t xml:space="preserve"> </t>
        </is>
      </c>
    </row>
    <row r="16">
      <c r="A16" s="4" t="inlineStr">
        <is>
          <t>Weighted average grant date fair value</t>
        </is>
      </c>
      <c r="B16" s="4" t="inlineStr">
        <is>
          <t xml:space="preserve"> </t>
        </is>
      </c>
      <c r="C16" s="9" t="n">
        <v>18.27</v>
      </c>
      <c r="D16" s="4" t="inlineStr">
        <is>
          <t xml:space="preserve"> </t>
        </is>
      </c>
      <c r="E16" s="4" t="inlineStr">
        <is>
          <t xml:space="preserve"> </t>
        </is>
      </c>
    </row>
    <row r="17">
      <c r="A17" s="4" t="inlineStr">
        <is>
          <t>2023 Incentive Award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uthorized for issuance</t>
        </is>
      </c>
      <c r="B19" s="4" t="inlineStr">
        <is>
          <t xml:space="preserve"> </t>
        </is>
      </c>
      <c r="C19" s="4" t="inlineStr">
        <is>
          <t xml:space="preserve"> </t>
        </is>
      </c>
      <c r="D19" s="4" t="inlineStr">
        <is>
          <t xml:space="preserve"> </t>
        </is>
      </c>
      <c r="E19" s="6" t="n">
        <v>2060277</v>
      </c>
    </row>
    <row r="20">
      <c r="A20" s="4" t="inlineStr">
        <is>
          <t>Shares of common stock available for future issuance</t>
        </is>
      </c>
      <c r="B20" s="4" t="inlineStr">
        <is>
          <t xml:space="preserve"> </t>
        </is>
      </c>
      <c r="C20" s="6" t="n">
        <v>3422507</v>
      </c>
      <c r="D20" s="4" t="inlineStr">
        <is>
          <t xml:space="preserve"> </t>
        </is>
      </c>
      <c r="E20" s="4" t="inlineStr">
        <is>
          <t xml:space="preserve"> </t>
        </is>
      </c>
    </row>
    <row r="21">
      <c r="A21" s="4" t="inlineStr">
        <is>
          <t>Percentage of price of shares granted at fair value</t>
        </is>
      </c>
      <c r="B21" s="4" t="inlineStr">
        <is>
          <t xml:space="preserve"> </t>
        </is>
      </c>
      <c r="C21" s="11" t="n">
        <v>1</v>
      </c>
      <c r="D21" s="4" t="inlineStr">
        <is>
          <t xml:space="preserve"> </t>
        </is>
      </c>
      <c r="E21" s="4" t="inlineStr">
        <is>
          <t xml:space="preserve"> </t>
        </is>
      </c>
    </row>
    <row r="22">
      <c r="A22" s="4" t="inlineStr">
        <is>
          <t>2023 Incentive Award Plan | 10% Stockhold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price of shares granted at fair value</t>
        </is>
      </c>
      <c r="B24" s="4" t="inlineStr">
        <is>
          <t xml:space="preserve"> </t>
        </is>
      </c>
      <c r="C24" s="11" t="n">
        <v>1.1</v>
      </c>
      <c r="D24" s="4" t="inlineStr">
        <is>
          <t xml:space="preserve"> </t>
        </is>
      </c>
      <c r="E24" s="4" t="inlineStr">
        <is>
          <t xml:space="preserve"> </t>
        </is>
      </c>
    </row>
    <row r="25">
      <c r="A25" s="4" t="inlineStr">
        <is>
          <t>2023 Incentive Award Plan | 10% Stockholder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 expiration period</t>
        </is>
      </c>
      <c r="B27" s="4" t="inlineStr">
        <is>
          <t xml:space="preserve"> </t>
        </is>
      </c>
      <c r="C27" s="4" t="inlineStr">
        <is>
          <t>5 years</t>
        </is>
      </c>
      <c r="D27" s="4" t="inlineStr">
        <is>
          <t xml:space="preserve"> </t>
        </is>
      </c>
      <c r="E27" s="4" t="inlineStr">
        <is>
          <t xml:space="preserve"> </t>
        </is>
      </c>
    </row>
    <row r="28">
      <c r="A28" s="4" t="inlineStr">
        <is>
          <t>2023 Incentive Award Plan | Incentive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 expiration period</t>
        </is>
      </c>
      <c r="B30" s="4" t="inlineStr">
        <is>
          <t xml:space="preserve"> </t>
        </is>
      </c>
      <c r="C30" s="4" t="inlineStr">
        <is>
          <t>10 years</t>
        </is>
      </c>
      <c r="D30" s="4" t="inlineStr">
        <is>
          <t xml:space="preserve"> </t>
        </is>
      </c>
      <c r="E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stimated weighted-average grant-date fair value of options granted</t>
        </is>
      </c>
      <c r="B34" s="4" t="inlineStr">
        <is>
          <t xml:space="preserve"> </t>
        </is>
      </c>
      <c r="C34" s="9" t="n">
        <v>18.23</v>
      </c>
      <c r="D34" s="5" t="n">
        <v>6.1</v>
      </c>
      <c r="E34" s="4" t="inlineStr">
        <is>
          <t xml:space="preserve"> </t>
        </is>
      </c>
    </row>
    <row r="35">
      <c r="A35" s="4" t="inlineStr">
        <is>
          <t>Aggregate intrinsic value option exercised</t>
        </is>
      </c>
      <c r="B35" s="4" t="inlineStr">
        <is>
          <t xml:space="preserve"> </t>
        </is>
      </c>
      <c r="C35" s="5" t="n">
        <v>3.1</v>
      </c>
      <c r="D35" s="5" t="n">
        <v>0.3</v>
      </c>
      <c r="E35" s="4" t="inlineStr">
        <is>
          <t xml:space="preserve"> </t>
        </is>
      </c>
    </row>
    <row r="36">
      <c r="A36" s="4" t="inlineStr">
        <is>
          <t>Unrecognized compensation expense</t>
        </is>
      </c>
      <c r="B36" s="4" t="inlineStr">
        <is>
          <t xml:space="preserve"> </t>
        </is>
      </c>
      <c r="C36" s="5" t="n">
        <v>50.2</v>
      </c>
      <c r="D36" s="4" t="inlineStr">
        <is>
          <t xml:space="preserve"> </t>
        </is>
      </c>
      <c r="E36" s="4" t="inlineStr">
        <is>
          <t xml:space="preserve"> </t>
        </is>
      </c>
    </row>
    <row r="37">
      <c r="A37" s="4" t="inlineStr">
        <is>
          <t>Unrecognized stock-based compensation expense, weighted average period of recognition</t>
        </is>
      </c>
      <c r="B37" s="4" t="inlineStr">
        <is>
          <t xml:space="preserve"> </t>
        </is>
      </c>
      <c r="C37" s="4" t="inlineStr">
        <is>
          <t>1 year 3 months 18 days</t>
        </is>
      </c>
      <c r="D37" s="4" t="inlineStr">
        <is>
          <t xml:space="preserve"> </t>
        </is>
      </c>
      <c r="E37" s="4" t="inlineStr">
        <is>
          <t xml:space="preserve"> </t>
        </is>
      </c>
    </row>
    <row r="38">
      <c r="A38" s="4" t="inlineStr">
        <is>
          <t>2023 ESPP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authorized for issuance</t>
        </is>
      </c>
      <c r="B40" s="4" t="inlineStr">
        <is>
          <t xml:space="preserve"> </t>
        </is>
      </c>
      <c r="C40" s="6" t="n">
        <v>0</v>
      </c>
      <c r="D40" s="4" t="inlineStr">
        <is>
          <t xml:space="preserve"> </t>
        </is>
      </c>
      <c r="E40" s="4" t="inlineStr">
        <is>
          <t xml:space="preserve"> </t>
        </is>
      </c>
    </row>
    <row r="41">
      <c r="A41" s="4" t="inlineStr">
        <is>
          <t>Shares of common stock available for future issuance</t>
        </is>
      </c>
      <c r="B41" s="4" t="inlineStr">
        <is>
          <t xml:space="preserve"> </t>
        </is>
      </c>
      <c r="C41" s="6" t="n">
        <v>798780</v>
      </c>
      <c r="D41" s="4" t="inlineStr">
        <is>
          <t xml:space="preserve"> </t>
        </is>
      </c>
      <c r="E41" s="4" t="inlineStr">
        <is>
          <t xml:space="preserve"> </t>
        </is>
      </c>
    </row>
    <row r="42">
      <c r="A42" s="4" t="inlineStr">
        <is>
          <t>Common stock, capital shares reserved for future issuance</t>
        </is>
      </c>
      <c r="B42" s="6" t="n">
        <v>386725</v>
      </c>
      <c r="C42" s="4" t="inlineStr">
        <is>
          <t xml:space="preserve"> </t>
        </is>
      </c>
      <c r="D42" s="4" t="inlineStr">
        <is>
          <t xml:space="preserve"> </t>
        </is>
      </c>
      <c r="E42" s="4" t="inlineStr">
        <is>
          <t xml:space="preserve"> </t>
        </is>
      </c>
    </row>
    <row r="43">
      <c r="A43" s="4" t="inlineStr">
        <is>
          <t>Percentage of outstanding stock maximum</t>
        </is>
      </c>
      <c r="B43" s="11" t="n">
        <v>0.01</v>
      </c>
      <c r="C43" s="4" t="inlineStr">
        <is>
          <t xml:space="preserve"> </t>
        </is>
      </c>
      <c r="D43" s="4" t="inlineStr">
        <is>
          <t xml:space="preserve"> </t>
        </is>
      </c>
      <c r="E43" s="4" t="inlineStr">
        <is>
          <t xml:space="preserve"> </t>
        </is>
      </c>
    </row>
    <row r="44">
      <c r="A44" s="4" t="inlineStr">
        <is>
          <t>Stock option expiration period</t>
        </is>
      </c>
      <c r="B44" s="4" t="inlineStr">
        <is>
          <t>10 years</t>
        </is>
      </c>
      <c r="C44" s="4" t="inlineStr">
        <is>
          <t xml:space="preserve"> </t>
        </is>
      </c>
      <c r="D44" s="4" t="inlineStr">
        <is>
          <t xml:space="preserve"> </t>
        </is>
      </c>
      <c r="E44" s="4" t="inlineStr">
        <is>
          <t xml:space="preserve"> </t>
        </is>
      </c>
    </row>
    <row r="45">
      <c r="A45" s="4" t="inlineStr">
        <is>
          <t>Percentage of price of shares granted at fair value</t>
        </is>
      </c>
      <c r="B45" s="11" t="n">
        <v>0.85</v>
      </c>
      <c r="C45" s="4" t="inlineStr">
        <is>
          <t xml:space="preserve"> </t>
        </is>
      </c>
      <c r="D45" s="4" t="inlineStr">
        <is>
          <t xml:space="preserve"> </t>
        </is>
      </c>
      <c r="E45" s="4" t="inlineStr">
        <is>
          <t xml:space="preserve"> </t>
        </is>
      </c>
    </row>
    <row r="46">
      <c r="A46" s="4" t="inlineStr">
        <is>
          <t>Number of shares issued under plan</t>
        </is>
      </c>
      <c r="B46" s="6" t="n">
        <v>6561663</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t>
        </is>
      </c>
      <c r="B4" s="6" t="n">
        <v>3720455</v>
      </c>
      <c r="C4" s="4" t="inlineStr">
        <is>
          <t xml:space="preserve"> </t>
        </is>
      </c>
    </row>
    <row r="5">
      <c r="A5" s="4" t="inlineStr">
        <is>
          <t>Granted</t>
        </is>
      </c>
      <c r="B5" s="6" t="n">
        <v>2859202</v>
      </c>
      <c r="C5" s="4" t="inlineStr">
        <is>
          <t xml:space="preserve"> </t>
        </is>
      </c>
    </row>
    <row r="6">
      <c r="A6" s="4" t="inlineStr">
        <is>
          <t>Exercised</t>
        </is>
      </c>
      <c r="B6" s="6" t="n">
        <v>-208452</v>
      </c>
      <c r="C6" s="4" t="inlineStr">
        <is>
          <t xml:space="preserve"> </t>
        </is>
      </c>
    </row>
    <row r="7">
      <c r="A7" s="4" t="inlineStr">
        <is>
          <t>Cancelled and forfeited</t>
        </is>
      </c>
      <c r="B7" s="6" t="n">
        <v>-341574</v>
      </c>
      <c r="C7" s="4" t="inlineStr">
        <is>
          <t xml:space="preserve"> </t>
        </is>
      </c>
    </row>
    <row r="8">
      <c r="A8" s="4" t="inlineStr">
        <is>
          <t>Outstanding, ending balance</t>
        </is>
      </c>
      <c r="B8" s="6" t="n">
        <v>6029631</v>
      </c>
      <c r="C8" s="6" t="n">
        <v>3720455</v>
      </c>
    </row>
    <row r="9">
      <c r="A9" s="4" t="inlineStr">
        <is>
          <t>Vested and expected to vest, December 31, 2024</t>
        </is>
      </c>
      <c r="B9" s="6" t="n">
        <v>6029631</v>
      </c>
      <c r="C9" s="4" t="inlineStr">
        <is>
          <t xml:space="preserve"> </t>
        </is>
      </c>
    </row>
    <row r="10">
      <c r="A10" s="4" t="inlineStr">
        <is>
          <t>Exercisable at December 31, 2024</t>
        </is>
      </c>
      <c r="B10" s="6" t="n">
        <v>1563565</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9" t="n">
        <v>7.61</v>
      </c>
      <c r="C12" s="4" t="inlineStr">
        <is>
          <t xml:space="preserve"> </t>
        </is>
      </c>
    </row>
    <row r="13">
      <c r="A13" s="4" t="inlineStr">
        <is>
          <t>Granted</t>
        </is>
      </c>
      <c r="B13" s="12" t="n">
        <v>23.01</v>
      </c>
      <c r="C13" s="4" t="inlineStr">
        <is>
          <t xml:space="preserve"> </t>
        </is>
      </c>
    </row>
    <row r="14">
      <c r="A14" s="4" t="inlineStr">
        <is>
          <t>Exercised</t>
        </is>
      </c>
      <c r="B14" s="12" t="n">
        <v>5.63</v>
      </c>
      <c r="C14" s="4" t="inlineStr">
        <is>
          <t xml:space="preserve"> </t>
        </is>
      </c>
    </row>
    <row r="15">
      <c r="A15" s="4" t="inlineStr">
        <is>
          <t>Cancelled and forfeited</t>
        </is>
      </c>
      <c r="B15" s="12" t="n">
        <v>14.73</v>
      </c>
      <c r="C15" s="4" t="inlineStr">
        <is>
          <t xml:space="preserve"> </t>
        </is>
      </c>
    </row>
    <row r="16">
      <c r="A16" s="4" t="inlineStr">
        <is>
          <t>Ending balance</t>
        </is>
      </c>
      <c r="B16" s="12" t="n">
        <v>14.58</v>
      </c>
      <c r="C16" s="9" t="n">
        <v>7.61</v>
      </c>
    </row>
    <row r="17">
      <c r="A17" s="4" t="inlineStr">
        <is>
          <t>Vested and expected to vest, December 31, 2024</t>
        </is>
      </c>
      <c r="B17" s="12" t="n">
        <v>14.58</v>
      </c>
      <c r="C17" s="4" t="inlineStr">
        <is>
          <t xml:space="preserve"> </t>
        </is>
      </c>
    </row>
    <row r="18">
      <c r="A18" s="4" t="inlineStr">
        <is>
          <t>Exercisable at December 31, 2024</t>
        </is>
      </c>
      <c r="B18" s="9" t="n">
        <v>11.83</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t>
        </is>
      </c>
      <c r="B20" s="4" t="inlineStr">
        <is>
          <t>8 years 9 months 29 days</t>
        </is>
      </c>
      <c r="C20" s="4" t="inlineStr">
        <is>
          <t>9 years 5 months 26 days</t>
        </is>
      </c>
    </row>
    <row r="21">
      <c r="A21" s="4" t="inlineStr">
        <is>
          <t>Vested and expected to vest, December 31, 2024</t>
        </is>
      </c>
      <c r="B21" s="4" t="inlineStr">
        <is>
          <t>8 years 9 months 29 days</t>
        </is>
      </c>
      <c r="C21" s="4" t="inlineStr">
        <is>
          <t xml:space="preserve"> </t>
        </is>
      </c>
    </row>
    <row r="22">
      <c r="A22" s="4" t="inlineStr">
        <is>
          <t>Exercisable at December 31, 2024</t>
        </is>
      </c>
      <c r="B22" s="4" t="inlineStr">
        <is>
          <t>8 years 6 months 2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 balance</t>
        </is>
      </c>
      <c r="B24" s="7" t="n">
        <v>57821</v>
      </c>
      <c r="C24" s="4" t="inlineStr">
        <is>
          <t xml:space="preserve"> </t>
        </is>
      </c>
    </row>
    <row r="25">
      <c r="A25" s="4" t="inlineStr">
        <is>
          <t>Outstanding, Ending balance</t>
        </is>
      </c>
      <c r="B25" s="6" t="n">
        <v>22452</v>
      </c>
      <c r="C25" s="7" t="n">
        <v>57821</v>
      </c>
    </row>
    <row r="26">
      <c r="A26" s="4" t="inlineStr">
        <is>
          <t>Vested and expected to vest, December 31, 2024</t>
        </is>
      </c>
      <c r="B26" s="6" t="n">
        <v>22452</v>
      </c>
      <c r="C26" s="4" t="inlineStr">
        <is>
          <t xml:space="preserve"> </t>
        </is>
      </c>
    </row>
    <row r="27">
      <c r="A27" s="4" t="inlineStr">
        <is>
          <t>Exercisable at December 31, 2024</t>
        </is>
      </c>
      <c r="B27" s="7" t="n">
        <v>8258</v>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Award</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Number of Awards, Beginning balance | shares</t>
        </is>
      </c>
      <c r="B4" s="6" t="n">
        <v>239699</v>
      </c>
    </row>
    <row r="5">
      <c r="A5" s="4" t="inlineStr">
        <is>
          <t>Number of Awards, Vested | shares</t>
        </is>
      </c>
      <c r="B5" s="6" t="n">
        <v>-193137</v>
      </c>
    </row>
    <row r="6">
      <c r="A6" s="4" t="inlineStr">
        <is>
          <t>Unvested, Number of Awards, Ending balance | shares</t>
        </is>
      </c>
      <c r="B6" s="6" t="n">
        <v>46562</v>
      </c>
    </row>
    <row r="7">
      <c r="A7" s="4" t="inlineStr">
        <is>
          <t>Unvested, Weighted Average Grant Date Fair Value, Beginning balance | $ / shares</t>
        </is>
      </c>
      <c r="B7" s="9" t="n">
        <v>0.93</v>
      </c>
    </row>
    <row r="8">
      <c r="A8" s="4" t="inlineStr">
        <is>
          <t>Vested, Weighted Average Grant Date Fair Value | $ / shares</t>
        </is>
      </c>
      <c r="B8" s="12" t="n">
        <v>0.99</v>
      </c>
    </row>
    <row r="9">
      <c r="A9" s="4" t="inlineStr">
        <is>
          <t>Unvested, Weighted Average Grant Date Fair Value, Ending balance | $ / shares</t>
        </is>
      </c>
      <c r="B9" s="9" t="n">
        <v>0.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s) - Stock Options, Restricted Stock Awards and Restricted Stock Unit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7972</v>
      </c>
      <c r="C4" s="7" t="n">
        <v>3327</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0820</v>
      </c>
      <c r="C7" s="6" t="n">
        <v>1965</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7152</v>
      </c>
      <c r="C10" s="7" t="n">
        <v>13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stimated Grant Date Fair Value of Awards (Details) - Stock Options, Restricted Stock Awards and Restricted Stock Unit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57</v>
      </c>
      <c r="C4" s="10" t="n">
        <v>0.846</v>
      </c>
    </row>
    <row r="5">
      <c r="A5" s="4" t="inlineStr">
        <is>
          <t>Expected volatility, Maximum</t>
        </is>
      </c>
      <c r="B5" s="10" t="n">
        <v>1.041</v>
      </c>
      <c r="C5" s="10" t="n">
        <v>0.977</v>
      </c>
    </row>
    <row r="6">
      <c r="A6" s="4" t="inlineStr">
        <is>
          <t>Expected dividend</t>
        </is>
      </c>
      <c r="B6" s="7" t="n">
        <v>0</v>
      </c>
      <c r="C6" s="7" t="n">
        <v>0</v>
      </c>
    </row>
    <row r="7">
      <c r="A7" s="4" t="inlineStr">
        <is>
          <t>Risk-free interest rate, Minimum</t>
        </is>
      </c>
      <c r="B7" s="10" t="n">
        <v>0.035</v>
      </c>
      <c r="C7" s="10" t="n">
        <v>0.032</v>
      </c>
    </row>
    <row r="8">
      <c r="A8" s="4" t="inlineStr">
        <is>
          <t>Risk-free interest rate, Maximum</t>
        </is>
      </c>
      <c r="B8" s="10" t="n">
        <v>0.047</v>
      </c>
      <c r="C8" s="10" t="n">
        <v>0.047</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18 days</t>
        </is>
      </c>
      <c r="C11" s="4" t="inlineStr">
        <is>
          <t>5 years 2 months 12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4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nvertible Preferred Stock and Stockholders' Equity (Deficit) (Parenthetical) - USD ($) $ in Thousands</t>
        </is>
      </c>
      <c r="B1" s="2" t="inlineStr">
        <is>
          <t>12 Months Ended</t>
        </is>
      </c>
    </row>
    <row r="2">
      <c r="B2" s="2" t="inlineStr">
        <is>
          <t>Dec. 31, 2024</t>
        </is>
      </c>
      <c r="C2" s="2" t="inlineStr">
        <is>
          <t>Dec. 31, 2023</t>
        </is>
      </c>
    </row>
    <row r="3">
      <c r="A3" s="4" t="inlineStr">
        <is>
          <t>Commissions and offering costs</t>
        </is>
      </c>
      <c r="B3" s="4" t="inlineStr">
        <is>
          <t xml:space="preserve"> </t>
        </is>
      </c>
      <c r="C3" s="7" t="n">
        <v>5579</v>
      </c>
    </row>
    <row r="4">
      <c r="A4" s="4" t="inlineStr">
        <is>
          <t>Private Placement</t>
        </is>
      </c>
      <c r="B4" s="4" t="inlineStr">
        <is>
          <t xml:space="preserve"> </t>
        </is>
      </c>
      <c r="C4" s="4" t="inlineStr">
        <is>
          <t xml:space="preserve"> </t>
        </is>
      </c>
    </row>
    <row r="5">
      <c r="A5" s="4" t="inlineStr">
        <is>
          <t>Stock Issuance Costs</t>
        </is>
      </c>
      <c r="B5" s="7" t="n">
        <v>7119</v>
      </c>
      <c r="C5" s="4" t="inlineStr">
        <is>
          <t xml:space="preserve"> </t>
        </is>
      </c>
    </row>
    <row r="6">
      <c r="A6" s="4" t="inlineStr">
        <is>
          <t>Convertible Preferred Stock</t>
        </is>
      </c>
      <c r="B6" s="4" t="inlineStr">
        <is>
          <t xml:space="preserve"> </t>
        </is>
      </c>
      <c r="C6" s="4" t="inlineStr">
        <is>
          <t xml:space="preserve"> </t>
        </is>
      </c>
    </row>
    <row r="7">
      <c r="A7" s="4" t="inlineStr">
        <is>
          <t>Issuance of tranche asset and liability</t>
        </is>
      </c>
      <c r="B7" s="4" t="inlineStr">
        <is>
          <t xml:space="preserve"> </t>
        </is>
      </c>
      <c r="C7" s="6" t="n">
        <v>7317</v>
      </c>
    </row>
    <row r="8">
      <c r="A8" s="4" t="inlineStr">
        <is>
          <t>Settlement of tranche asset and liability</t>
        </is>
      </c>
      <c r="B8" s="4" t="inlineStr">
        <is>
          <t xml:space="preserve"> </t>
        </is>
      </c>
      <c r="C8" s="6" t="n">
        <v>16100</v>
      </c>
    </row>
    <row r="9">
      <c r="A9" s="4" t="inlineStr">
        <is>
          <t>Series A-1 Redeemable Convertible Preferred Stock</t>
        </is>
      </c>
      <c r="B9" s="4" t="inlineStr">
        <is>
          <t xml:space="preserve"> </t>
        </is>
      </c>
      <c r="C9" s="4" t="inlineStr">
        <is>
          <t xml:space="preserve"> </t>
        </is>
      </c>
    </row>
    <row r="10">
      <c r="A10" s="4" t="inlineStr">
        <is>
          <t>Stock Issuance Costs</t>
        </is>
      </c>
      <c r="B10" s="4" t="inlineStr">
        <is>
          <t xml:space="preserve"> </t>
        </is>
      </c>
      <c r="C10" s="7" t="n">
        <v>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s>
  <sheetData>
    <row r="1">
      <c r="A1" s="1" t="inlineStr">
        <is>
          <t>License and Research and Development Agreements - Additional Information (Details) - USD ($)</t>
        </is>
      </c>
      <c r="B1" s="2" t="inlineStr">
        <is>
          <t>1 Months Ended</t>
        </is>
      </c>
      <c r="G1" s="2" t="inlineStr">
        <is>
          <t>3 Months Ended</t>
        </is>
      </c>
      <c r="H1" s="2" t="inlineStr">
        <is>
          <t>12 Months Ended</t>
        </is>
      </c>
    </row>
    <row r="2">
      <c r="B2" s="2" t="inlineStr">
        <is>
          <t>Mar. 31, 2024</t>
        </is>
      </c>
      <c r="C2" s="2" t="inlineStr">
        <is>
          <t>Feb. 28, 2023</t>
        </is>
      </c>
      <c r="D2" s="2" t="inlineStr">
        <is>
          <t>Aug. 31, 2022</t>
        </is>
      </c>
      <c r="E2" s="2" t="inlineStr">
        <is>
          <t>Jun. 30, 2022</t>
        </is>
      </c>
      <c r="F2" s="2" t="inlineStr">
        <is>
          <t>Mar. 31, 2022</t>
        </is>
      </c>
      <c r="G2" s="2" t="inlineStr">
        <is>
          <t>Mar. 31, 2024</t>
        </is>
      </c>
      <c r="H2" s="2" t="inlineStr">
        <is>
          <t>Dec. 31, 2024</t>
        </is>
      </c>
      <c r="I2" s="2" t="inlineStr">
        <is>
          <t>Dec. 31, 2023</t>
        </is>
      </c>
      <c r="J2" s="2" t="inlineStr">
        <is>
          <t>Dec. 31, 2022</t>
        </is>
      </c>
      <c r="K2" s="2" t="inlineStr">
        <is>
          <t>Nov.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3397000</v>
      </c>
      <c r="I4" s="7" t="n">
        <v>75791000</v>
      </c>
      <c r="J4" s="4" t="inlineStr">
        <is>
          <t xml:space="preserve"> </t>
        </is>
      </c>
      <c r="K4" s="4" t="inlineStr">
        <is>
          <t xml:space="preserve"> </t>
        </is>
      </c>
    </row>
    <row r="5">
      <c r="A5" s="4" t="inlineStr">
        <is>
          <t>Accrued clinical and 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21000</v>
      </c>
      <c r="I5" s="6" t="n">
        <v>7242000</v>
      </c>
      <c r="J5" s="4" t="inlineStr">
        <is>
          <t xml:space="preserve"> </t>
        </is>
      </c>
      <c r="K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5000</v>
      </c>
      <c r="J6" s="4" t="inlineStr">
        <is>
          <t xml:space="preserve"> </t>
        </is>
      </c>
      <c r="K6" s="4" t="inlineStr">
        <is>
          <t xml:space="preserve"> </t>
        </is>
      </c>
    </row>
    <row r="7">
      <c r="A7" s="4" t="inlineStr">
        <is>
          <t>Stanford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payment</t>
        </is>
      </c>
      <c r="B9" s="4" t="inlineStr">
        <is>
          <t xml:space="preserve"> </t>
        </is>
      </c>
      <c r="C9" s="4" t="inlineStr">
        <is>
          <t xml:space="preserve"> </t>
        </is>
      </c>
      <c r="D9" s="7" t="n">
        <v>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for license, shares</t>
        </is>
      </c>
      <c r="B10" s="4" t="inlineStr">
        <is>
          <t xml:space="preserve"> </t>
        </is>
      </c>
      <c r="C10" s="4" t="inlineStr">
        <is>
          <t xml:space="preserve"> </t>
        </is>
      </c>
      <c r="D10" s="6" t="n">
        <v>676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hares for license, fair value</t>
        </is>
      </c>
      <c r="B11" s="4" t="inlineStr">
        <is>
          <t xml:space="preserve"> </t>
        </is>
      </c>
      <c r="C11" s="4" t="inlineStr">
        <is>
          <t xml:space="preserve"> </t>
        </is>
      </c>
      <c r="D11" s="7"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and development expense</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6" t="n">
        <v>20000</v>
      </c>
      <c r="I12" s="6" t="n">
        <v>20000</v>
      </c>
      <c r="J12" s="4" t="inlineStr">
        <is>
          <t xml:space="preserve"> </t>
        </is>
      </c>
      <c r="K12" s="4" t="inlineStr">
        <is>
          <t xml:space="preserve"> </t>
        </is>
      </c>
    </row>
    <row r="13">
      <c r="A13" s="4" t="inlineStr">
        <is>
          <t>Stanford Licens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license maintenance fe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nford License | Maximum | Development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lestone payments</t>
        </is>
      </c>
      <c r="B18" s="4" t="inlineStr">
        <is>
          <t xml:space="preserve"> </t>
        </is>
      </c>
      <c r="C18" s="4" t="inlineStr">
        <is>
          <t xml:space="preserve"> </t>
        </is>
      </c>
      <c r="D18" s="6" t="n">
        <v>4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nford License | Maximum | Sales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payments</t>
        </is>
      </c>
      <c r="B21" s="4" t="inlineStr">
        <is>
          <t xml:space="preserve"> </t>
        </is>
      </c>
      <c r="C21" s="4" t="inlineStr">
        <is>
          <t xml:space="preserve"> </t>
        </is>
      </c>
      <c r="D21" s="7" t="n">
        <v>7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xford License and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300000</v>
      </c>
      <c r="J24" s="4" t="inlineStr">
        <is>
          <t xml:space="preserve"> </t>
        </is>
      </c>
      <c r="K24" s="4" t="inlineStr">
        <is>
          <t xml:space="preserve"> </t>
        </is>
      </c>
    </row>
    <row r="25">
      <c r="A25" s="4" t="inlineStr">
        <is>
          <t>Upfront license fee</t>
        </is>
      </c>
      <c r="B25" s="4" t="inlineStr">
        <is>
          <t xml:space="preserve"> </t>
        </is>
      </c>
      <c r="C25" s="4" t="inlineStr">
        <is>
          <t xml:space="preserve"> </t>
        </is>
      </c>
      <c r="D25" s="4" t="inlineStr">
        <is>
          <t xml:space="preserve"> </t>
        </is>
      </c>
      <c r="E25" s="7" t="n">
        <v>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xford License and Supply Agreement |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pfront license fee</t>
        </is>
      </c>
      <c r="B28" s="4" t="inlineStr">
        <is>
          <t xml:space="preserve"> </t>
        </is>
      </c>
      <c r="C28" s="4" t="inlineStr">
        <is>
          <t xml:space="preserve"> </t>
        </is>
      </c>
      <c r="D28" s="4" t="inlineStr">
        <is>
          <t xml:space="preserve"> </t>
        </is>
      </c>
      <c r="E28" s="7" t="n">
        <v>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2 NCI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v>
      </c>
      <c r="I31" s="6" t="n">
        <v>600000</v>
      </c>
      <c r="J31" s="4" t="inlineStr">
        <is>
          <t xml:space="preserve"> </t>
        </is>
      </c>
      <c r="K31" s="4" t="inlineStr">
        <is>
          <t xml:space="preserve"> </t>
        </is>
      </c>
    </row>
    <row r="32">
      <c r="A32" s="4" t="inlineStr">
        <is>
          <t>Payment of extension royalty</t>
        </is>
      </c>
      <c r="B32" s="4" t="inlineStr">
        <is>
          <t xml:space="preserve"> </t>
        </is>
      </c>
      <c r="C32" s="4" t="inlineStr">
        <is>
          <t xml:space="preserve"> </t>
        </is>
      </c>
      <c r="D32" s="4" t="inlineStr">
        <is>
          <t xml:space="preserve"> </t>
        </is>
      </c>
      <c r="E32" s="4" t="inlineStr">
        <is>
          <t xml:space="preserve"> </t>
        </is>
      </c>
      <c r="F32" s="7" t="n">
        <v>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refundable license fee</t>
        </is>
      </c>
      <c r="B33" s="4" t="inlineStr">
        <is>
          <t xml:space="preserve"> </t>
        </is>
      </c>
      <c r="C33" s="4" t="inlineStr">
        <is>
          <t xml:space="preserve"> </t>
        </is>
      </c>
      <c r="D33" s="4" t="inlineStr">
        <is>
          <t xml:space="preserve"> </t>
        </is>
      </c>
      <c r="E33" s="4" t="inlineStr">
        <is>
          <t xml:space="preserve"> </t>
        </is>
      </c>
      <c r="F33" s="6" t="n">
        <v>600000</v>
      </c>
      <c r="G33" s="7" t="n">
        <v>200000</v>
      </c>
      <c r="H33" s="4" t="inlineStr">
        <is>
          <t xml:space="preserve"> </t>
        </is>
      </c>
      <c r="I33" s="6" t="n">
        <v>100000</v>
      </c>
      <c r="J33" s="7" t="n">
        <v>200000</v>
      </c>
      <c r="K33" s="4" t="inlineStr">
        <is>
          <t xml:space="preserve"> </t>
        </is>
      </c>
    </row>
    <row r="34">
      <c r="A34" s="4" t="inlineStr">
        <is>
          <t>Remaining balance of non refundable license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00</v>
      </c>
      <c r="I34" s="4" t="inlineStr">
        <is>
          <t xml:space="preserve"> </t>
        </is>
      </c>
      <c r="J34" s="4" t="inlineStr">
        <is>
          <t xml:space="preserve"> </t>
        </is>
      </c>
      <c r="K34" s="4" t="inlineStr">
        <is>
          <t xml:space="preserve"> </t>
        </is>
      </c>
    </row>
    <row r="35">
      <c r="A35" s="4" t="inlineStr">
        <is>
          <t>Accrued non refundable license fee</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nimum payment on sale, transfer or lease of PRV</t>
        </is>
      </c>
      <c r="B36" s="4" t="inlineStr">
        <is>
          <t xml:space="preserve"> </t>
        </is>
      </c>
      <c r="C36" s="4" t="inlineStr">
        <is>
          <t xml:space="preserve"> </t>
        </is>
      </c>
      <c r="D36" s="4" t="inlineStr">
        <is>
          <t xml:space="preserve"> </t>
        </is>
      </c>
      <c r="E36" s="4" t="inlineStr">
        <is>
          <t xml:space="preserve"> </t>
        </is>
      </c>
      <c r="F36" s="6" t="n">
        <v>5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ination and expiration clau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NCI may terminate or modify the 2022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I37" s="4" t="inlineStr">
        <is>
          <t xml:space="preserve"> </t>
        </is>
      </c>
      <c r="J37" s="4" t="inlineStr">
        <is>
          <t xml:space="preserve"> </t>
        </is>
      </c>
      <c r="K37" s="4" t="inlineStr">
        <is>
          <t xml:space="preserve"> </t>
        </is>
      </c>
    </row>
    <row r="38">
      <c r="A38" s="4" t="inlineStr">
        <is>
          <t>2022 NCI License | Accrued Expenses and Other Current Liab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ued clinical and research and development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00000</v>
      </c>
    </row>
    <row r="41">
      <c r="A41" s="4" t="inlineStr">
        <is>
          <t>2022 NCI License | Other Non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non-refundable upfront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200000</v>
      </c>
      <c r="I43" s="4" t="inlineStr">
        <is>
          <t xml:space="preserve"> </t>
        </is>
      </c>
      <c r="J43" s="4" t="inlineStr">
        <is>
          <t xml:space="preserve"> </t>
        </is>
      </c>
      <c r="K43" s="4" t="inlineStr">
        <is>
          <t xml:space="preserve"> </t>
        </is>
      </c>
    </row>
    <row r="44">
      <c r="A44" s="4" t="inlineStr">
        <is>
          <t>2022 NCI License | Accrued Clinical and Research and Development Expenses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ued non-refundable upfro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0</v>
      </c>
      <c r="I46" s="6" t="n">
        <v>100000</v>
      </c>
      <c r="J46" s="4" t="inlineStr">
        <is>
          <t xml:space="preserve"> </t>
        </is>
      </c>
      <c r="K46" s="4" t="inlineStr">
        <is>
          <t xml:space="preserve"> </t>
        </is>
      </c>
    </row>
    <row r="47">
      <c r="A47" s="4" t="inlineStr">
        <is>
          <t>2022 NCI License | Research and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refundable license fee</t>
        </is>
      </c>
      <c r="B49" s="4" t="inlineStr">
        <is>
          <t xml:space="preserve"> </t>
        </is>
      </c>
      <c r="C49" s="4" t="inlineStr">
        <is>
          <t xml:space="preserve"> </t>
        </is>
      </c>
      <c r="D49" s="4" t="inlineStr">
        <is>
          <t xml:space="preserve"> </t>
        </is>
      </c>
      <c r="E49" s="4" t="inlineStr">
        <is>
          <t xml:space="preserve"> </t>
        </is>
      </c>
      <c r="F49" s="6" t="n">
        <v>6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2 NCI License | Maximum | Development Milesto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lestone payments</t>
        </is>
      </c>
      <c r="B52" s="4" t="inlineStr">
        <is>
          <t xml:space="preserve"> </t>
        </is>
      </c>
      <c r="C52" s="4" t="inlineStr">
        <is>
          <t xml:space="preserve"> </t>
        </is>
      </c>
      <c r="D52" s="4" t="inlineStr">
        <is>
          <t xml:space="preserve"> </t>
        </is>
      </c>
      <c r="E52" s="4" t="inlineStr">
        <is>
          <t xml:space="preserve"> </t>
        </is>
      </c>
      <c r="F52" s="6" t="n">
        <v>18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2 NCI License | Maximum | Regulatory Milesto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lestone payments</t>
        </is>
      </c>
      <c r="B55" s="4" t="inlineStr">
        <is>
          <t xml:space="preserve"> </t>
        </is>
      </c>
      <c r="C55" s="4" t="inlineStr">
        <is>
          <t xml:space="preserve"> </t>
        </is>
      </c>
      <c r="D55" s="4" t="inlineStr">
        <is>
          <t xml:space="preserve"> </t>
        </is>
      </c>
      <c r="E55" s="4" t="inlineStr">
        <is>
          <t xml:space="preserve"> </t>
        </is>
      </c>
      <c r="F55" s="6" t="n">
        <v>2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2 NCI License | Maximum |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6" t="n">
        <v>16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2 NCI Licens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annual royalty payments</t>
        </is>
      </c>
      <c r="B61" s="4" t="inlineStr">
        <is>
          <t xml:space="preserve"> </t>
        </is>
      </c>
      <c r="C61" s="4" t="inlineStr">
        <is>
          <t xml:space="preserve"> </t>
        </is>
      </c>
      <c r="D61" s="4" t="inlineStr">
        <is>
          <t xml:space="preserve"> </t>
        </is>
      </c>
      <c r="E61" s="4" t="inlineStr">
        <is>
          <t xml:space="preserve"> </t>
        </is>
      </c>
      <c r="F61" s="6" t="n">
        <v>5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inimum payment on submission of PRV</t>
        </is>
      </c>
      <c r="B62" s="4" t="inlineStr">
        <is>
          <t xml:space="preserve"> </t>
        </is>
      </c>
      <c r="C62" s="4" t="inlineStr">
        <is>
          <t xml:space="preserve"> </t>
        </is>
      </c>
      <c r="D62" s="4" t="inlineStr">
        <is>
          <t xml:space="preserve"> </t>
        </is>
      </c>
      <c r="E62" s="4" t="inlineStr">
        <is>
          <t xml:space="preserve"> </t>
        </is>
      </c>
      <c r="F62" s="7" t="n">
        <v>5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3 NCI Lic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search and Development Arrangement, Contract to Perform for Other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earch and develop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80000</v>
      </c>
      <c r="I65" s="6" t="n">
        <v>400000</v>
      </c>
      <c r="J65" s="4" t="inlineStr">
        <is>
          <t xml:space="preserve"> </t>
        </is>
      </c>
      <c r="K65" s="4" t="inlineStr">
        <is>
          <t xml:space="preserve"> </t>
        </is>
      </c>
    </row>
    <row r="66">
      <c r="A66" s="4" t="inlineStr">
        <is>
          <t>Minimum payment on sale, transfer or lease of PRV</t>
        </is>
      </c>
      <c r="B66" s="4" t="inlineStr">
        <is>
          <t xml:space="preserve"> </t>
        </is>
      </c>
      <c r="C66" s="7" t="n">
        <v>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ination and expiration clau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Unless earlier terminated, the 2023 NCI License will expire upon the expiration of the last to expire of the licensed patent rights. The NCI may terminate or modify the 2023 NCI License in the event of an uncured material breach, including, but not limited to,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CI.</t>
        </is>
      </c>
      <c r="I67" s="4" t="inlineStr">
        <is>
          <t xml:space="preserve"> </t>
        </is>
      </c>
      <c r="J67" s="4" t="inlineStr">
        <is>
          <t xml:space="preserve"> </t>
        </is>
      </c>
      <c r="K67" s="4" t="inlineStr">
        <is>
          <t xml:space="preserve"> </t>
        </is>
      </c>
    </row>
    <row r="68">
      <c r="A68" s="4" t="inlineStr">
        <is>
          <t>Non-refundable license fee</t>
        </is>
      </c>
      <c r="B68" s="4" t="inlineStr">
        <is>
          <t xml:space="preserve"> </t>
        </is>
      </c>
      <c r="C68" s="6" t="n">
        <v>3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ayment of reimburse in expense incurred on patent</t>
        </is>
      </c>
      <c r="B69" s="4" t="inlineStr">
        <is>
          <t xml:space="preserve"> </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non-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00000</v>
      </c>
      <c r="J70" s="4" t="inlineStr">
        <is>
          <t xml:space="preserve"> </t>
        </is>
      </c>
      <c r="K70" s="4" t="inlineStr">
        <is>
          <t xml:space="preserve"> </t>
        </is>
      </c>
    </row>
    <row r="71">
      <c r="A71" s="4" t="inlineStr">
        <is>
          <t>2023 NCI License | Research and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search and Development Arrangement, Contract to Perform for Oth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n-refundable license fee</t>
        </is>
      </c>
      <c r="B73" s="4" t="inlineStr">
        <is>
          <t xml:space="preserve"> </t>
        </is>
      </c>
      <c r="C73" s="6" t="n">
        <v>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3 NCI License | Maximum | Development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search and Development Arrangement, Contract to Perform for Othe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ilestone payments</t>
        </is>
      </c>
      <c r="B76" s="4" t="inlineStr">
        <is>
          <t xml:space="preserve"> </t>
        </is>
      </c>
      <c r="C76" s="6" t="n">
        <v>17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3 NCI License | Maximum | Regulatory Mileston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search and Development Arrangement, Contract to Perform for Other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ilestone payments</t>
        </is>
      </c>
      <c r="B79" s="4" t="inlineStr">
        <is>
          <t xml:space="preserve"> </t>
        </is>
      </c>
      <c r="C79" s="6" t="n">
        <v>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3 NCI License | Maximum | Sales Mileston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search and Development Arrangement, Contract to Perform for Other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ilestone payments</t>
        </is>
      </c>
      <c r="B82" s="4" t="inlineStr">
        <is>
          <t xml:space="preserve"> </t>
        </is>
      </c>
      <c r="C82" s="6" t="n">
        <v>16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3 NCI Licens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search and Development Arrangement, Contract to Perform for Other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inimum annual royalty payments</t>
        </is>
      </c>
      <c r="B85" s="4" t="inlineStr">
        <is>
          <t xml:space="preserve"> </t>
        </is>
      </c>
      <c r="C85" s="6" t="n">
        <v>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inimum payment on submission of PRV</t>
        </is>
      </c>
      <c r="B86" s="4" t="inlineStr">
        <is>
          <t xml:space="preserve"> </t>
        </is>
      </c>
      <c r="C86" s="7" t="n">
        <v>5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mendment to Oxford Agreement | Regulatory and Commercial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search and Development Arrangement, Contract to Perform for Other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ilestone payments</t>
        </is>
      </c>
      <c r="B89" s="7" t="n">
        <v>48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mendment to Oxford Agreement | Technology Transfer Milestones | Affili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search and Development Arrangement, Contract to Perform for Other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Milestone payments</t>
        </is>
      </c>
      <c r="B92" s="6" t="n">
        <v>13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mendment to Oxford Agreement | Technology Transfer Milestones | Thir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search and Development Arrangement, Contract to Perform for Other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ilestone payments</t>
        </is>
      </c>
      <c r="B95" s="6" t="n">
        <v>3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mendment to Oxford Agreemen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search and Development Arrangement, Contract to Perform for Other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dditional target fees to be paid</t>
        </is>
      </c>
      <c r="B98" s="7" t="n">
        <v>9500000</v>
      </c>
      <c r="C98" s="4" t="inlineStr">
        <is>
          <t xml:space="preserve"> </t>
        </is>
      </c>
      <c r="D98" s="4" t="inlineStr">
        <is>
          <t xml:space="preserve"> </t>
        </is>
      </c>
      <c r="E98" s="4" t="inlineStr">
        <is>
          <t xml:space="preserve"> </t>
        </is>
      </c>
      <c r="F98" s="4" t="inlineStr">
        <is>
          <t xml:space="preserve"> </t>
        </is>
      </c>
      <c r="G98" s="7" t="n">
        <v>9500000</v>
      </c>
      <c r="H98" s="4" t="inlineStr">
        <is>
          <t xml:space="preserve"> </t>
        </is>
      </c>
      <c r="I98" s="4" t="inlineStr">
        <is>
          <t xml:space="preserve"> </t>
        </is>
      </c>
      <c r="J98" s="4" t="inlineStr">
        <is>
          <t xml:space="preserve"> </t>
        </is>
      </c>
      <c r="K98" s="4" t="inlineStr">
        <is>
          <t xml:space="preserve"> </t>
        </is>
      </c>
    </row>
    <row r="99">
      <c r="A99" s="4" t="inlineStr">
        <is>
          <t>Stanford University | Stanford Lic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Research and Development Arrangement, Contract to Perform for Other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ssuance of common shares for license, shares</t>
        </is>
      </c>
      <c r="B101" s="4" t="inlineStr">
        <is>
          <t xml:space="preserve"> </t>
        </is>
      </c>
      <c r="C101" s="4" t="inlineStr">
        <is>
          <t xml:space="preserve"> </t>
        </is>
      </c>
      <c r="D101" s="6" t="n">
        <v>2231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on-profit Organizations | Stanford Lic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search and Development Arrangement, Contract to Perform for Other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ssuance of common shares for license, shares</t>
        </is>
      </c>
      <c r="B104" s="4" t="inlineStr">
        <is>
          <t xml:space="preserve"> </t>
        </is>
      </c>
      <c r="C104" s="4" t="inlineStr">
        <is>
          <t xml:space="preserve"> </t>
        </is>
      </c>
      <c r="D104" s="6" t="n">
        <v>271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tanford University Inventors | Stanford Lic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search and Development Arrangement, Contract to Perform for Other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ssuance of common shares for license, shares</t>
        </is>
      </c>
      <c r="B107" s="4" t="inlineStr">
        <is>
          <t xml:space="preserve"> </t>
        </is>
      </c>
      <c r="C107" s="4" t="inlineStr">
        <is>
          <t xml:space="preserve"> </t>
        </is>
      </c>
      <c r="D107" s="6" t="n">
        <v>18188</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mmercial Milestone Event | Stanford License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search and Development Arrangement, Contract to Perform for Other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ilestone payments</t>
        </is>
      </c>
      <c r="B110" s="4" t="inlineStr">
        <is>
          <t xml:space="preserve"> </t>
        </is>
      </c>
      <c r="C110" s="4" t="inlineStr">
        <is>
          <t xml:space="preserve"> </t>
        </is>
      </c>
      <c r="D110" s="7" t="n">
        <v>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ertain Additional Milestone Events | Stanford License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search and Development Arrangement, Contract to Perform for Other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ilestone payments</t>
        </is>
      </c>
      <c r="B113" s="4" t="inlineStr">
        <is>
          <t xml:space="preserve"> </t>
        </is>
      </c>
      <c r="C113" s="4" t="inlineStr">
        <is>
          <t xml:space="preserve"> </t>
        </is>
      </c>
      <c r="D113" s="7" t="n">
        <v>5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sheetData>
  <mergeCells count="3">
    <mergeCell ref="A1:A2"/>
    <mergeCell ref="B1:F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 Additional Information (Details)</t>
        </is>
      </c>
      <c r="B1" s="2" t="inlineStr">
        <is>
          <t>12 Months Ended</t>
        </is>
      </c>
    </row>
    <row r="2">
      <c r="B2" s="2" t="inlineStr">
        <is>
          <t>Dec. 31, 2023 shares</t>
        </is>
      </c>
    </row>
    <row r="3">
      <c r="A3" s="4" t="inlineStr">
        <is>
          <t>Series A-2 Redeemable Convertible Preferred Stock</t>
        </is>
      </c>
      <c r="B3" s="4" t="inlineStr">
        <is>
          <t xml:space="preserve"> </t>
        </is>
      </c>
    </row>
    <row r="4">
      <c r="A4" s="3" t="inlineStr">
        <is>
          <t>Related Party Transaction [Line Items]</t>
        </is>
      </c>
      <c r="B4" s="4" t="inlineStr">
        <is>
          <t xml:space="preserve"> </t>
        </is>
      </c>
    </row>
    <row r="5">
      <c r="A5" s="4" t="inlineStr">
        <is>
          <t>Issuance of redeemable convertible preferred stock upon conversion of convertible notes, shares</t>
        </is>
      </c>
      <c r="B5" s="6" t="n">
        <v>32298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urrent income tax expense</t>
        </is>
      </c>
      <c r="B4" s="7" t="n">
        <v>0</v>
      </c>
      <c r="C4" s="7" t="n">
        <v>0</v>
      </c>
      <c r="D4" s="4" t="inlineStr">
        <is>
          <t xml:space="preserve"> </t>
        </is>
      </c>
    </row>
    <row r="5">
      <c r="A5" s="4" t="inlineStr">
        <is>
          <t>Deferred income tax expense</t>
        </is>
      </c>
      <c r="B5" s="6" t="n">
        <v>0</v>
      </c>
      <c r="C5" s="6" t="n">
        <v>0</v>
      </c>
      <c r="D5" s="4" t="inlineStr">
        <is>
          <t xml:space="preserve"> </t>
        </is>
      </c>
    </row>
    <row r="6">
      <c r="A6" s="4" t="inlineStr">
        <is>
          <t>Net operating loss carryforwards</t>
        </is>
      </c>
      <c r="B6" s="7" t="n">
        <v>20840000</v>
      </c>
      <c r="C6" s="6" t="n">
        <v>2277000</v>
      </c>
      <c r="D6" s="4" t="inlineStr">
        <is>
          <t xml:space="preserve"> </t>
        </is>
      </c>
    </row>
    <row r="7">
      <c r="A7" s="4" t="inlineStr">
        <is>
          <t>Net operating loss carryforwards, limitations on use</t>
        </is>
      </c>
      <c r="B7" s="4" t="inlineStr">
        <is>
          <t>The Federal net operating loss carryforwards do not expire and are limited to 80% of taxable income and State net operating loss carryforwards begin to expire in 2041.</t>
        </is>
      </c>
      <c r="C7" s="4" t="inlineStr">
        <is>
          <t xml:space="preserve"> </t>
        </is>
      </c>
      <c r="D7" s="4" t="inlineStr">
        <is>
          <t xml:space="preserve"> </t>
        </is>
      </c>
    </row>
    <row r="8">
      <c r="A8" s="4" t="inlineStr">
        <is>
          <t>Percentage of net operating loss carryforwards of taxable income</t>
        </is>
      </c>
      <c r="B8" s="11" t="n">
        <v>0.8</v>
      </c>
      <c r="C8" s="4" t="inlineStr">
        <is>
          <t xml:space="preserve"> </t>
        </is>
      </c>
      <c r="D8" s="4" t="inlineStr">
        <is>
          <t xml:space="preserve"> </t>
        </is>
      </c>
    </row>
    <row r="9">
      <c r="A9" s="4" t="inlineStr">
        <is>
          <t>Net increase in the valuation allowance</t>
        </is>
      </c>
      <c r="B9" s="7" t="n">
        <v>59300000</v>
      </c>
      <c r="C9" s="6" t="n">
        <v>19500000</v>
      </c>
      <c r="D9" s="4" t="inlineStr">
        <is>
          <t xml:space="preserve"> </t>
        </is>
      </c>
    </row>
    <row r="10">
      <c r="A10" s="4" t="inlineStr">
        <is>
          <t>Research and development credit carryforwards</t>
        </is>
      </c>
      <c r="B10" s="7" t="n">
        <v>37376000</v>
      </c>
      <c r="C10" s="6" t="n">
        <v>17935000</v>
      </c>
      <c r="D10" s="4" t="inlineStr">
        <is>
          <t xml:space="preserve"> </t>
        </is>
      </c>
    </row>
    <row r="11">
      <c r="A11" s="4" t="inlineStr">
        <is>
          <t>Percentage of ownership change of equity points</t>
        </is>
      </c>
      <c r="B11" s="11" t="n">
        <v>0.5</v>
      </c>
      <c r="C11" s="4" t="inlineStr">
        <is>
          <t xml:space="preserve"> </t>
        </is>
      </c>
      <c r="D11" s="4" t="inlineStr">
        <is>
          <t xml:space="preserve"> </t>
        </is>
      </c>
    </row>
    <row r="12">
      <c r="A12" s="4" t="inlineStr">
        <is>
          <t>Unrecognized tax benefits</t>
        </is>
      </c>
      <c r="B12" s="7" t="n">
        <v>4508000</v>
      </c>
      <c r="C12" s="6" t="n">
        <v>1234000</v>
      </c>
      <c r="D12" s="7" t="n">
        <v>872000</v>
      </c>
    </row>
    <row r="13">
      <c r="A13" s="4" t="inlineStr">
        <is>
          <t>Unrecognized tax benefits of accrued interest and penalties</t>
        </is>
      </c>
      <c r="B13" s="6" t="n">
        <v>0</v>
      </c>
      <c r="C13" s="7" t="n">
        <v>0</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s</t>
        </is>
      </c>
      <c r="B16" s="6" t="n">
        <v>38200000</v>
      </c>
      <c r="C16" s="4" t="inlineStr">
        <is>
          <t xml:space="preserve"> </t>
        </is>
      </c>
      <c r="D16" s="4" t="inlineStr">
        <is>
          <t xml:space="preserve"> </t>
        </is>
      </c>
    </row>
    <row r="17">
      <c r="A17" s="4" t="inlineStr">
        <is>
          <t>Research and development credit carryforwards</t>
        </is>
      </c>
      <c r="B17" s="6" t="n">
        <v>1300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183800000</v>
      </c>
      <c r="C20" s="4" t="inlineStr">
        <is>
          <t xml:space="preserve"> </t>
        </is>
      </c>
      <c r="D20" s="4" t="inlineStr">
        <is>
          <t xml:space="preserve"> </t>
        </is>
      </c>
    </row>
    <row r="21">
      <c r="A21" s="4" t="inlineStr">
        <is>
          <t>Research and development credit carryforwards</t>
        </is>
      </c>
      <c r="B21" s="7" t="n">
        <v>47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for Incom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statutory rate</t>
        </is>
      </c>
      <c r="B4" s="11" t="n">
        <v>0.21</v>
      </c>
      <c r="C4" s="11" t="n">
        <v>0.21</v>
      </c>
    </row>
    <row r="5">
      <c r="A5" s="4" t="inlineStr">
        <is>
          <t>State tax - net of federal</t>
        </is>
      </c>
      <c r="B5" s="10" t="n">
        <v>0.105</v>
      </c>
      <c r="C5" s="10" t="n">
        <v>0.003</v>
      </c>
    </row>
    <row r="6">
      <c r="A6" s="4" t="inlineStr">
        <is>
          <t>Federal tax credits</t>
        </is>
      </c>
      <c r="B6" s="11" t="n">
        <v>0.05</v>
      </c>
      <c r="C6" s="10" t="n">
        <v>0.002</v>
      </c>
    </row>
    <row r="7">
      <c r="A7" s="4" t="inlineStr">
        <is>
          <t>Change in valuation allowance</t>
        </is>
      </c>
      <c r="B7" s="4" t="inlineStr">
        <is>
          <t>(35.40%)</t>
        </is>
      </c>
      <c r="C7" s="4" t="inlineStr">
        <is>
          <t>(19.80%)</t>
        </is>
      </c>
    </row>
    <row r="8">
      <c r="A8" s="4" t="inlineStr">
        <is>
          <t>Stock-based compensation</t>
        </is>
      </c>
      <c r="B8" s="4" t="inlineStr">
        <is>
          <t>(0.80%)</t>
        </is>
      </c>
      <c r="C8" s="4" t="inlineStr">
        <is>
          <t>(0.40%)</t>
        </is>
      </c>
    </row>
    <row r="9">
      <c r="A9" s="4" t="inlineStr">
        <is>
          <t>Non-deductible expenses</t>
        </is>
      </c>
      <c r="B9" s="4" t="inlineStr">
        <is>
          <t>(0.30%)</t>
        </is>
      </c>
      <c r="C9" s="4" t="inlineStr">
        <is>
          <t>(1.30%)</t>
        </is>
      </c>
    </row>
    <row r="10">
      <c r="A10" s="4" t="inlineStr">
        <is>
          <t>Total</t>
        </is>
      </c>
      <c r="B10" s="11" t="n">
        <v>0</v>
      </c>
      <c r="C10"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 of Temporary Difference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 costs</t>
        </is>
      </c>
      <c r="B3" s="7" t="n">
        <v>37376</v>
      </c>
      <c r="C3" s="7" t="n">
        <v>17935</v>
      </c>
    </row>
    <row r="4">
      <c r="A4" s="4" t="inlineStr">
        <is>
          <t>Net operating loss carryforwards</t>
        </is>
      </c>
      <c r="B4" s="6" t="n">
        <v>20840</v>
      </c>
      <c r="C4" s="6" t="n">
        <v>2277</v>
      </c>
    </row>
    <row r="5">
      <c r="A5" s="4" t="inlineStr">
        <is>
          <t>Accrued expenses and other current liabilities</t>
        </is>
      </c>
      <c r="B5" s="6" t="n">
        <v>1948</v>
      </c>
      <c r="C5" s="6" t="n">
        <v>0</v>
      </c>
    </row>
    <row r="6">
      <c r="A6" s="4" t="inlineStr">
        <is>
          <t>Accrued clinical and research and development expenses</t>
        </is>
      </c>
      <c r="B6" s="6" t="n">
        <v>408</v>
      </c>
      <c r="C6" s="6" t="n">
        <v>48</v>
      </c>
    </row>
    <row r="7">
      <c r="A7" s="4" t="inlineStr">
        <is>
          <t>Operating lease liabilities</t>
        </is>
      </c>
      <c r="B7" s="6" t="n">
        <v>6674</v>
      </c>
      <c r="C7" s="6" t="n">
        <v>6133</v>
      </c>
    </row>
    <row r="8">
      <c r="A8" s="4" t="inlineStr">
        <is>
          <t>Tax credit carryforwards</t>
        </is>
      </c>
      <c r="B8" s="6" t="n">
        <v>12474</v>
      </c>
      <c r="C8" s="6" t="n">
        <v>2658</v>
      </c>
    </row>
    <row r="9">
      <c r="A9" s="4" t="inlineStr">
        <is>
          <t>Capitalized startup costs</t>
        </is>
      </c>
      <c r="B9" s="6" t="n">
        <v>13391</v>
      </c>
      <c r="C9" s="6" t="n">
        <v>7670</v>
      </c>
    </row>
    <row r="10">
      <c r="A10" s="4" t="inlineStr">
        <is>
          <t>Stock-based compensation</t>
        </is>
      </c>
      <c r="B10" s="6" t="n">
        <v>2464</v>
      </c>
      <c r="C10" s="6" t="n">
        <v>301</v>
      </c>
    </row>
    <row r="11">
      <c r="A11" s="4" t="inlineStr">
        <is>
          <t>Total deferred tax assets</t>
        </is>
      </c>
      <c r="B11" s="6" t="n">
        <v>95575</v>
      </c>
      <c r="C11" s="6" t="n">
        <v>37022</v>
      </c>
    </row>
    <row r="12">
      <c r="A12" s="3" t="inlineStr">
        <is>
          <t>Deferred tax liabilities</t>
        </is>
      </c>
      <c r="B12" s="4" t="inlineStr">
        <is>
          <t xml:space="preserve"> </t>
        </is>
      </c>
      <c r="C12" s="4" t="inlineStr">
        <is>
          <t xml:space="preserve"> </t>
        </is>
      </c>
    </row>
    <row r="13">
      <c r="A13" s="4" t="inlineStr">
        <is>
          <t>Right of use assets</t>
        </is>
      </c>
      <c r="B13" s="6" t="n">
        <v>-5326</v>
      </c>
      <c r="C13" s="6" t="n">
        <v>-6064</v>
      </c>
    </row>
    <row r="14">
      <c r="A14" s="4" t="inlineStr">
        <is>
          <t>Fixed assets</t>
        </is>
      </c>
      <c r="B14" s="6" t="n">
        <v>-522</v>
      </c>
      <c r="C14" s="6" t="n">
        <v>-601</v>
      </c>
    </row>
    <row r="15">
      <c r="A15" s="4" t="inlineStr">
        <is>
          <t>Other</t>
        </is>
      </c>
      <c r="B15" s="6" t="n">
        <v>-64</v>
      </c>
      <c r="C15" s="4" t="inlineStr">
        <is>
          <t xml:space="preserve"> </t>
        </is>
      </c>
    </row>
    <row r="16">
      <c r="A16" s="4" t="inlineStr">
        <is>
          <t>Total deferred tax liabilities</t>
        </is>
      </c>
      <c r="B16" s="6" t="n">
        <v>-5912</v>
      </c>
      <c r="C16" s="6" t="n">
        <v>-6665</v>
      </c>
    </row>
    <row r="17">
      <c r="A17" s="4" t="inlineStr">
        <is>
          <t>Total net deferred tax assets</t>
        </is>
      </c>
      <c r="B17" s="6" t="n">
        <v>89663</v>
      </c>
      <c r="C17" s="6" t="n">
        <v>30357</v>
      </c>
    </row>
    <row r="18">
      <c r="A18" s="4" t="inlineStr">
        <is>
          <t>Less: valuation allowance</t>
        </is>
      </c>
      <c r="B18" s="6" t="n">
        <v>-89663</v>
      </c>
      <c r="C18" s="6" t="n">
        <v>-30357</v>
      </c>
    </row>
    <row r="19">
      <c r="A19" s="4" t="inlineStr">
        <is>
          <t>Net deferred tax assets</t>
        </is>
      </c>
      <c r="B19" s="7" t="n">
        <v>0</v>
      </c>
      <c r="C1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year</t>
        </is>
      </c>
      <c r="B4" s="7" t="n">
        <v>1234</v>
      </c>
      <c r="C4" s="7" t="n">
        <v>872</v>
      </c>
    </row>
    <row r="5">
      <c r="A5" s="4" t="inlineStr">
        <is>
          <t>Increases based on tax positions related to current year</t>
        </is>
      </c>
      <c r="B5" s="6" t="n">
        <v>2643</v>
      </c>
      <c r="C5" s="6" t="n">
        <v>717</v>
      </c>
    </row>
    <row r="6">
      <c r="A6" s="4" t="inlineStr">
        <is>
          <t>Increases based on tax positions related to prior years</t>
        </is>
      </c>
      <c r="B6" s="6" t="n">
        <v>631</v>
      </c>
      <c r="C6" s="6" t="n">
        <v>62</v>
      </c>
    </row>
    <row r="7">
      <c r="A7" s="4" t="inlineStr">
        <is>
          <t>Reductions based on tax positions related to prior years</t>
        </is>
      </c>
      <c r="B7" s="4" t="inlineStr">
        <is>
          <t xml:space="preserve"> </t>
        </is>
      </c>
      <c r="C7" s="6" t="n">
        <v>-417</v>
      </c>
    </row>
    <row r="8">
      <c r="A8" s="4" t="inlineStr">
        <is>
          <t>Balance at end of year</t>
        </is>
      </c>
      <c r="B8" s="7" t="n">
        <v>4508</v>
      </c>
      <c r="C8" s="7" t="n">
        <v>12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67502</v>
      </c>
      <c r="C4" s="7" t="n">
        <v>-98147</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t>
        </is>
      </c>
      <c r="B6" s="6" t="n">
        <v>44969643</v>
      </c>
      <c r="C6" s="6" t="n">
        <v>5938782</v>
      </c>
    </row>
    <row r="7">
      <c r="A7" s="4" t="inlineStr">
        <is>
          <t>Weighted-average shares used in computing net loss per share attributable to common stockholders, diluted</t>
        </is>
      </c>
      <c r="B7" s="6" t="n">
        <v>44969643</v>
      </c>
      <c r="C7" s="6" t="n">
        <v>5938782</v>
      </c>
    </row>
    <row r="8">
      <c r="A8" s="4" t="inlineStr">
        <is>
          <t>Net loss per share attributable to common stockholders, basic</t>
        </is>
      </c>
      <c r="B8" s="9" t="n">
        <v>-3.72</v>
      </c>
      <c r="C8" s="9" t="n">
        <v>-16.53</v>
      </c>
    </row>
    <row r="9">
      <c r="A9" s="4" t="inlineStr">
        <is>
          <t>Net loss per share attributable to common stockholders, diluted</t>
        </is>
      </c>
      <c r="B9" s="9" t="n">
        <v>-3.72</v>
      </c>
      <c r="C9" s="9" t="n">
        <v>-16.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dilutive shares excluded from computation of diluted net loss per share</t>
        </is>
      </c>
      <c r="B4" s="6" t="n">
        <v>6090193</v>
      </c>
      <c r="C4" s="6" t="n">
        <v>3960154</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dilutive shares excluded from computation of diluted net loss per share</t>
        </is>
      </c>
      <c r="B7" s="6" t="n">
        <v>6029631</v>
      </c>
      <c r="C7" s="6" t="n">
        <v>3720455</v>
      </c>
    </row>
    <row r="8">
      <c r="A8" s="4" t="inlineStr">
        <is>
          <t>Restricted Stock Award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dilutive shares excluded from computation of diluted net loss per share</t>
        </is>
      </c>
      <c r="B10" s="6" t="n">
        <v>46562</v>
      </c>
      <c r="C10" s="6" t="n">
        <v>239699</v>
      </c>
    </row>
    <row r="11">
      <c r="A11" s="4" t="inlineStr">
        <is>
          <t>Outstanding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dilutive shares excluded from computation of diluted net loss per share</t>
        </is>
      </c>
      <c r="B13" s="6" t="n">
        <v>1400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egment Information - Additional Information (Details) - Segment</t>
        </is>
      </c>
      <c r="B1" s="2" t="inlineStr">
        <is>
          <t>1 Months Ended</t>
        </is>
      </c>
      <c r="C1" s="2" t="inlineStr">
        <is>
          <t>12 Months Ended</t>
        </is>
      </c>
    </row>
    <row r="2">
      <c r="B2" s="2" t="inlineStr">
        <is>
          <t>Nov. 30, 2023</t>
        </is>
      </c>
      <c r="C2" s="2" t="inlineStr">
        <is>
          <t>Dec. 31, 2024</t>
        </is>
      </c>
    </row>
    <row r="3">
      <c r="A3" s="3" t="inlineStr">
        <is>
          <t>Segment Reporting [Abstract]</t>
        </is>
      </c>
      <c r="B3" s="4" t="inlineStr">
        <is>
          <t xml:space="preserve"> </t>
        </is>
      </c>
      <c r="C3" s="4" t="inlineStr">
        <is>
          <t xml:space="preserve"> </t>
        </is>
      </c>
    </row>
    <row r="4">
      <c r="A4" s="4" t="inlineStr">
        <is>
          <t>Number of reportable segment</t>
        </is>
      </c>
      <c r="B4" s="6" t="n">
        <v>1</v>
      </c>
      <c r="C4" s="6" t="n">
        <v>1</v>
      </c>
    </row>
    <row r="5">
      <c r="A5" s="4" t="inlineStr">
        <is>
          <t>Segment Reporting, CODM, Individual Title and Position or Group Name [Extensible Enumeration]</t>
        </is>
      </c>
      <c r="B5" s="4" t="inlineStr">
        <is>
          <t xml:space="preserve"> </t>
        </is>
      </c>
      <c r="C5" s="4" t="inlineStr">
        <is>
          <t>srt:ChiefExecutiveOfficerMember</t>
        </is>
      </c>
    </row>
    <row r="6">
      <c r="A6" s="4" t="inlineStr">
        <is>
          <t>Segment Reporting, CODM, Profit (Loss) Measure, How Used, Description</t>
        </is>
      </c>
      <c r="B6" s="4" t="inlineStr">
        <is>
          <t xml:space="preserve"> </t>
        </is>
      </c>
      <c r="C6" s="4" t="inlineStr">
        <is>
          <t>The Company’s chief operating decision maker (“CODM”) is its Chief Executive Officer. When evaluating the Company’s financial performance and making strategic decisions, the CODM focuses her review on the comparison of budget versus actual expenses incurred by funct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Profit or Loss and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search and development</t>
        </is>
      </c>
      <c r="B4" s="7" t="n">
        <v>143397</v>
      </c>
      <c r="C4" s="7" t="n">
        <v>75791</v>
      </c>
    </row>
    <row r="5">
      <c r="A5" s="4" t="inlineStr">
        <is>
          <t>General and administrative</t>
        </is>
      </c>
      <c r="B5" s="6" t="n">
        <v>43973</v>
      </c>
      <c r="C5" s="6" t="n">
        <v>20919</v>
      </c>
    </row>
    <row r="6">
      <c r="A6" s="4" t="inlineStr">
        <is>
          <t>Depreciation expense</t>
        </is>
      </c>
      <c r="B6" s="6" t="n">
        <v>2657</v>
      </c>
      <c r="C6" s="6" t="n">
        <v>1491</v>
      </c>
    </row>
    <row r="7">
      <c r="A7" s="4" t="inlineStr">
        <is>
          <t>Total operating expenses</t>
        </is>
      </c>
      <c r="B7" s="6" t="n">
        <v>187370</v>
      </c>
      <c r="C7" s="6" t="n">
        <v>96710</v>
      </c>
    </row>
    <row r="8">
      <c r="A8" s="4" t="inlineStr">
        <is>
          <t>Loss from operations</t>
        </is>
      </c>
      <c r="B8" s="6" t="n">
        <v>-187370</v>
      </c>
      <c r="C8" s="6" t="n">
        <v>-96710</v>
      </c>
    </row>
    <row r="9">
      <c r="A9" s="4" t="inlineStr">
        <is>
          <t>Interest income</t>
        </is>
      </c>
      <c r="B9" s="6" t="n">
        <v>20063</v>
      </c>
      <c r="C9" s="6" t="n">
        <v>4871</v>
      </c>
    </row>
    <row r="10">
      <c r="A10" s="4" t="inlineStr">
        <is>
          <t>Interest expense</t>
        </is>
      </c>
      <c r="B10" s="6" t="n">
        <v>0</v>
      </c>
      <c r="C10" s="6" t="n">
        <v>1604</v>
      </c>
    </row>
    <row r="11">
      <c r="A11" s="4" t="inlineStr">
        <is>
          <t>Other expense, net</t>
        </is>
      </c>
      <c r="B11" s="6" t="n">
        <v>-195</v>
      </c>
      <c r="C11" s="6" t="n">
        <v>-58</v>
      </c>
    </row>
    <row r="12">
      <c r="A12" s="4" t="inlineStr">
        <is>
          <t>Net loss</t>
        </is>
      </c>
      <c r="B12" s="6" t="n">
        <v>-167502</v>
      </c>
      <c r="C12" s="6" t="n">
        <v>-98147</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tock-based compensation expense</t>
        </is>
      </c>
      <c r="B15" s="6" t="n">
        <v>17972</v>
      </c>
      <c r="C15" s="6" t="n">
        <v>3327</v>
      </c>
    </row>
    <row r="16">
      <c r="A16" s="4" t="inlineStr">
        <is>
          <t>Depreciation expense</t>
        </is>
      </c>
      <c r="B16" s="6" t="n">
        <v>2657</v>
      </c>
      <c r="C16" s="6" t="n">
        <v>1491</v>
      </c>
    </row>
    <row r="17">
      <c r="A17" s="4" t="inlineStr">
        <is>
          <t>Total operating expenses</t>
        </is>
      </c>
      <c r="B17" s="6" t="n">
        <v>187370</v>
      </c>
      <c r="C17" s="6" t="n">
        <v>96710</v>
      </c>
    </row>
    <row r="18">
      <c r="A18" s="4" t="inlineStr">
        <is>
          <t>Loss from operations</t>
        </is>
      </c>
      <c r="B18" s="6" t="n">
        <v>-187370</v>
      </c>
      <c r="C18" s="6" t="n">
        <v>-96710</v>
      </c>
    </row>
    <row r="19">
      <c r="A19" s="4" t="inlineStr">
        <is>
          <t>Interest income</t>
        </is>
      </c>
      <c r="B19" s="6" t="n">
        <v>20063</v>
      </c>
      <c r="C19" s="6" t="n">
        <v>4871</v>
      </c>
    </row>
    <row r="20">
      <c r="A20" s="4" t="inlineStr">
        <is>
          <t>Interest expense</t>
        </is>
      </c>
      <c r="B20" s="6" t="n">
        <v>0</v>
      </c>
      <c r="C20" s="6" t="n">
        <v>-1604</v>
      </c>
    </row>
    <row r="21">
      <c r="A21" s="4" t="inlineStr">
        <is>
          <t>Other expense, net</t>
        </is>
      </c>
      <c r="B21" s="6" t="n">
        <v>-195</v>
      </c>
      <c r="C21" s="6" t="n">
        <v>-4704</v>
      </c>
    </row>
    <row r="22">
      <c r="A22" s="4" t="inlineStr">
        <is>
          <t>Net loss</t>
        </is>
      </c>
      <c r="B22" s="6" t="n">
        <v>-167502</v>
      </c>
      <c r="C22" s="6" t="n">
        <v>-98147</v>
      </c>
    </row>
    <row r="23">
      <c r="A23" s="4" t="inlineStr">
        <is>
          <t>Operating Segments [Member] | Manufacturing and Technical Oper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t>
        </is>
      </c>
      <c r="B25" s="6" t="n">
        <v>62957</v>
      </c>
      <c r="C25" s="6" t="n">
        <v>33527</v>
      </c>
    </row>
    <row r="26">
      <c r="A26" s="4" t="inlineStr">
        <is>
          <t>Operating Segments [Member] | Clinic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t>
        </is>
      </c>
      <c r="B28" s="6" t="n">
        <v>22250</v>
      </c>
      <c r="C28" s="6" t="n">
        <v>12495</v>
      </c>
    </row>
    <row r="29">
      <c r="A29" s="4" t="inlineStr">
        <is>
          <t>Operating Segments [Member] | Preclinical</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t>
        </is>
      </c>
      <c r="B31" s="6" t="n">
        <v>853</v>
      </c>
      <c r="C31" s="6" t="n">
        <v>1210</v>
      </c>
    </row>
    <row r="32">
      <c r="A32" s="4" t="inlineStr">
        <is>
          <t>Operating Segments [Member] | Employee-related Cos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t>
        </is>
      </c>
      <c r="B34" s="6" t="n">
        <v>32891</v>
      </c>
      <c r="C34" s="6" t="n">
        <v>19572</v>
      </c>
    </row>
    <row r="35">
      <c r="A35" s="4" t="inlineStr">
        <is>
          <t>General and administrative</t>
        </is>
      </c>
      <c r="B35" s="6" t="n">
        <v>14606</v>
      </c>
      <c r="C35" s="6" t="n">
        <v>7305</v>
      </c>
    </row>
    <row r="36">
      <c r="A36" s="4" t="inlineStr">
        <is>
          <t>Operating Segments [Member] | Facilities and Other Operating Cos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search and development</t>
        </is>
      </c>
      <c r="B38" s="6" t="n">
        <v>14994</v>
      </c>
      <c r="C38" s="6" t="n">
        <v>6243</v>
      </c>
    </row>
    <row r="39">
      <c r="A39" s="4" t="inlineStr">
        <is>
          <t>General and administrative</t>
        </is>
      </c>
      <c r="B39" s="6" t="n">
        <v>5478</v>
      </c>
      <c r="C39" s="6" t="n">
        <v>1803</v>
      </c>
    </row>
    <row r="40">
      <c r="A40" s="4" t="inlineStr">
        <is>
          <t>Operating Segments [Member] | Consultants and Other Outside Service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General and administrative</t>
        </is>
      </c>
      <c r="B42" s="7" t="n">
        <v>12712</v>
      </c>
      <c r="C42" s="7" t="n">
        <v>9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67502</v>
      </c>
      <c r="C4" s="7" t="n">
        <v>-9814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7972</v>
      </c>
      <c r="C6" s="6" t="n">
        <v>3327</v>
      </c>
    </row>
    <row r="7">
      <c r="A7" s="4" t="inlineStr">
        <is>
          <t>Amortization of operating lease right-of-use assets</t>
        </is>
      </c>
      <c r="B7" s="6" t="n">
        <v>4417</v>
      </c>
      <c r="C7" s="6" t="n">
        <v>2201</v>
      </c>
    </row>
    <row r="8">
      <c r="A8" s="4" t="inlineStr">
        <is>
          <t>Depreciation</t>
        </is>
      </c>
      <c r="B8" s="6" t="n">
        <v>2657</v>
      </c>
      <c r="C8" s="6" t="n">
        <v>1491</v>
      </c>
    </row>
    <row r="9">
      <c r="A9" s="4" t="inlineStr">
        <is>
          <t>Loss from disposal of property and equipment</t>
        </is>
      </c>
      <c r="B9" s="6" t="n">
        <v>156</v>
      </c>
      <c r="C9" s="4" t="inlineStr">
        <is>
          <t xml:space="preserve"> </t>
        </is>
      </c>
    </row>
    <row r="10">
      <c r="A10" s="4" t="inlineStr">
        <is>
          <t>Acquired in-process research and development</t>
        </is>
      </c>
      <c r="B10" s="6" t="n">
        <v>300</v>
      </c>
      <c r="C10" s="6" t="n">
        <v>1505</v>
      </c>
    </row>
    <row r="11">
      <c r="A11" s="4" t="inlineStr">
        <is>
          <t>Accretion on investments in marketable securities</t>
        </is>
      </c>
      <c r="B11" s="6" t="n">
        <v>-3516</v>
      </c>
      <c r="C11" s="4" t="inlineStr">
        <is>
          <t xml:space="preserve"> </t>
        </is>
      </c>
    </row>
    <row r="12">
      <c r="A12" s="4" t="inlineStr">
        <is>
          <t>Change in fair value of derivative liabilities</t>
        </is>
      </c>
      <c r="B12" s="6" t="n">
        <v>0</v>
      </c>
      <c r="C12" s="6" t="n">
        <v>-6453</v>
      </c>
    </row>
    <row r="13">
      <c r="A13" s="4" t="inlineStr">
        <is>
          <t>Loss on extinguishment of convertible notes</t>
        </is>
      </c>
      <c r="B13" s="4" t="inlineStr">
        <is>
          <t xml:space="preserve"> </t>
        </is>
      </c>
      <c r="C13" s="6" t="n">
        <v>2316</v>
      </c>
    </row>
    <row r="14">
      <c r="A14" s="4" t="inlineStr">
        <is>
          <t>Noncash interest expense</t>
        </is>
      </c>
      <c r="B14" s="4" t="inlineStr">
        <is>
          <t xml:space="preserve"> </t>
        </is>
      </c>
      <c r="C14" s="6" t="n">
        <v>1604</v>
      </c>
    </row>
    <row r="15">
      <c r="A15" s="4" t="inlineStr">
        <is>
          <t>Net change in fair value of redeemable convertible preferred stock tranche obligations</t>
        </is>
      </c>
      <c r="B15" s="4" t="inlineStr">
        <is>
          <t xml:space="preserve"> </t>
        </is>
      </c>
      <c r="C15" s="6" t="n">
        <v>8783</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1663</v>
      </c>
      <c r="C17" s="6" t="n">
        <v>-1590</v>
      </c>
    </row>
    <row r="18">
      <c r="A18" s="4" t="inlineStr">
        <is>
          <t>Other non-current assets</t>
        </is>
      </c>
      <c r="B18" s="6" t="n">
        <v>-375</v>
      </c>
      <c r="C18" s="6" t="n">
        <v>-3608</v>
      </c>
    </row>
    <row r="19">
      <c r="A19" s="4" t="inlineStr">
        <is>
          <t>Accounts payable</t>
        </is>
      </c>
      <c r="B19" s="6" t="n">
        <v>-2097</v>
      </c>
      <c r="C19" s="6" t="n">
        <v>757</v>
      </c>
    </row>
    <row r="20">
      <c r="A20" s="4" t="inlineStr">
        <is>
          <t>Accrued clinical and research and development expenses</t>
        </is>
      </c>
      <c r="B20" s="6" t="n">
        <v>5804</v>
      </c>
      <c r="C20" s="6" t="n">
        <v>4673</v>
      </c>
    </row>
    <row r="21">
      <c r="A21" s="4" t="inlineStr">
        <is>
          <t>Accrued expenses and other current liabilities</t>
        </is>
      </c>
      <c r="B21" s="6" t="n">
        <v>2896</v>
      </c>
      <c r="C21" s="6" t="n">
        <v>3792</v>
      </c>
    </row>
    <row r="22">
      <c r="A22" s="4" t="inlineStr">
        <is>
          <t>Operating lease liabilities</t>
        </is>
      </c>
      <c r="B22" s="6" t="n">
        <v>1209</v>
      </c>
      <c r="C22" s="6" t="n">
        <v>-1815</v>
      </c>
    </row>
    <row r="23">
      <c r="A23" s="4" t="inlineStr">
        <is>
          <t>Net cash used in operating activities</t>
        </is>
      </c>
      <c r="B23" s="6" t="n">
        <v>-139742</v>
      </c>
      <c r="C23" s="6" t="n">
        <v>-81164</v>
      </c>
    </row>
    <row r="24">
      <c r="A24" s="3" t="inlineStr">
        <is>
          <t>INVESTING ACTIVITIES</t>
        </is>
      </c>
      <c r="B24" s="4" t="inlineStr">
        <is>
          <t xml:space="preserve"> </t>
        </is>
      </c>
      <c r="C24" s="4" t="inlineStr">
        <is>
          <t xml:space="preserve"> </t>
        </is>
      </c>
    </row>
    <row r="25">
      <c r="A25" s="4" t="inlineStr">
        <is>
          <t>Purchases of marketable securities</t>
        </is>
      </c>
      <c r="B25" s="6" t="n">
        <v>-604874</v>
      </c>
      <c r="C25" s="4" t="inlineStr">
        <is>
          <t xml:space="preserve"> </t>
        </is>
      </c>
    </row>
    <row r="26">
      <c r="A26" s="4" t="inlineStr">
        <is>
          <t>Proceeds from sales and maturities of marketable securities</t>
        </is>
      </c>
      <c r="B26" s="6" t="n">
        <v>304969</v>
      </c>
      <c r="C26" s="4" t="inlineStr">
        <is>
          <t xml:space="preserve"> </t>
        </is>
      </c>
    </row>
    <row r="27">
      <c r="A27" s="4" t="inlineStr">
        <is>
          <t>Purchase of property and equipment</t>
        </is>
      </c>
      <c r="B27" s="6" t="n">
        <v>-4447</v>
      </c>
      <c r="C27" s="6" t="n">
        <v>-8277</v>
      </c>
    </row>
    <row r="28">
      <c r="A28" s="4" t="inlineStr">
        <is>
          <t>Proceeds from sale of property and equipment</t>
        </is>
      </c>
      <c r="B28" s="6" t="n">
        <v>223</v>
      </c>
      <c r="C28" s="4" t="inlineStr">
        <is>
          <t xml:space="preserve"> </t>
        </is>
      </c>
    </row>
    <row r="29">
      <c r="A29" s="4" t="inlineStr">
        <is>
          <t>Purchase of in-process research and development</t>
        </is>
      </c>
      <c r="B29" s="6" t="n">
        <v>-950</v>
      </c>
      <c r="C29" s="6" t="n">
        <v>-715</v>
      </c>
    </row>
    <row r="30">
      <c r="A30" s="4" t="inlineStr">
        <is>
          <t>Net cash used in investing activities</t>
        </is>
      </c>
      <c r="B30" s="6" t="n">
        <v>-305079</v>
      </c>
      <c r="C30" s="6" t="n">
        <v>-8992</v>
      </c>
    </row>
    <row r="31">
      <c r="A31" s="3" t="inlineStr">
        <is>
          <t>FINANCING ACTIVITIES</t>
        </is>
      </c>
      <c r="B31" s="4" t="inlineStr">
        <is>
          <t xml:space="preserve"> </t>
        </is>
      </c>
      <c r="C31" s="4" t="inlineStr">
        <is>
          <t xml:space="preserve"> </t>
        </is>
      </c>
    </row>
    <row r="32">
      <c r="A32" s="4" t="inlineStr">
        <is>
          <t>Proceeds from issuance of common stock on initial public offering, net of commissions</t>
        </is>
      </c>
      <c r="B32" s="4" t="inlineStr">
        <is>
          <t xml:space="preserve"> </t>
        </is>
      </c>
      <c r="C32" s="6" t="n">
        <v>296607</v>
      </c>
    </row>
    <row r="33">
      <c r="A33" s="4" t="inlineStr">
        <is>
          <t>Proceeds from issuance of common stock in private placement, net of issuance costs</t>
        </is>
      </c>
      <c r="B33" s="6" t="n">
        <v>102888</v>
      </c>
      <c r="C33" s="4" t="inlineStr">
        <is>
          <t xml:space="preserve"> </t>
        </is>
      </c>
    </row>
    <row r="34">
      <c r="A34" s="4" t="inlineStr">
        <is>
          <t>Proceeds from issuance of convertible notes, net of issuance costs - related party</t>
        </is>
      </c>
      <c r="B34" s="4" t="inlineStr">
        <is>
          <t xml:space="preserve"> </t>
        </is>
      </c>
      <c r="C34" s="6" t="n">
        <v>2212</v>
      </c>
    </row>
    <row r="35">
      <c r="A35" s="4" t="inlineStr">
        <is>
          <t>Proceeds from issuance of convertible notes, net of issuance costs</t>
        </is>
      </c>
      <c r="B35" s="4" t="inlineStr">
        <is>
          <t xml:space="preserve"> </t>
        </is>
      </c>
      <c r="C35" s="6" t="n">
        <v>1286</v>
      </c>
    </row>
    <row r="36">
      <c r="A36" s="4" t="inlineStr">
        <is>
          <t>Proceeds from issuance of redeemable convertible preferred stock and tranche obligations, net of issuance costs</t>
        </is>
      </c>
      <c r="B36" s="4" t="inlineStr">
        <is>
          <t xml:space="preserve"> </t>
        </is>
      </c>
      <c r="C36" s="6" t="n">
        <v>199918</v>
      </c>
    </row>
    <row r="37">
      <c r="A37" s="4" t="inlineStr">
        <is>
          <t>Proceeds from exercise of stock options</t>
        </is>
      </c>
      <c r="B37" s="6" t="n">
        <v>1174</v>
      </c>
      <c r="C37" s="6" t="n">
        <v>34</v>
      </c>
    </row>
    <row r="38">
      <c r="A38" s="4" t="inlineStr">
        <is>
          <t>Payment of deferred initial public offering costs</t>
        </is>
      </c>
      <c r="B38" s="6" t="n">
        <v>-105</v>
      </c>
      <c r="C38" s="6" t="n">
        <v>-5474</v>
      </c>
    </row>
    <row r="39">
      <c r="A39" s="4" t="inlineStr">
        <is>
          <t>Payment of "at-the-market" equity offering program costs</t>
        </is>
      </c>
      <c r="B39" s="6" t="n">
        <v>-463</v>
      </c>
      <c r="C39" s="4" t="inlineStr">
        <is>
          <t xml:space="preserve"> </t>
        </is>
      </c>
    </row>
    <row r="40">
      <c r="A40" s="4" t="inlineStr">
        <is>
          <t>Payment of transaction costs for exchange of common stock for warrants</t>
        </is>
      </c>
      <c r="B40" s="6" t="n">
        <v>-25</v>
      </c>
      <c r="C40" s="4" t="inlineStr">
        <is>
          <t xml:space="preserve"> </t>
        </is>
      </c>
    </row>
    <row r="41">
      <c r="A41" s="4" t="inlineStr">
        <is>
          <t>Net cash provided by financing activities</t>
        </is>
      </c>
      <c r="B41" s="6" t="n">
        <v>103469</v>
      </c>
      <c r="C41" s="6" t="n">
        <v>494583</v>
      </c>
    </row>
    <row r="42">
      <c r="A42" s="4" t="inlineStr">
        <is>
          <t>Net (decrease) increase in cash, cash equivalents and restricted cash</t>
        </is>
      </c>
      <c r="B42" s="6" t="n">
        <v>-341352</v>
      </c>
      <c r="C42" s="6" t="n">
        <v>404427</v>
      </c>
    </row>
    <row r="43">
      <c r="A43" s="4" t="inlineStr">
        <is>
          <t>Cash, cash equivalents, and restricted cash at beginning of period</t>
        </is>
      </c>
      <c r="B43" s="6" t="n">
        <v>406299</v>
      </c>
      <c r="C43" s="6" t="n">
        <v>1872</v>
      </c>
    </row>
    <row r="44">
      <c r="A44" s="4" t="inlineStr">
        <is>
          <t>Cash, cash equivalents, and restricted cash at end of period</t>
        </is>
      </c>
      <c r="B44" s="6" t="n">
        <v>64947</v>
      </c>
      <c r="C44" s="6" t="n">
        <v>406299</v>
      </c>
    </row>
    <row r="45">
      <c r="A45" s="3" t="inlineStr">
        <is>
          <t>COMPONENTS OF CASH, CASH EQUIVALENTS, AND RESTRICTED CASH</t>
        </is>
      </c>
      <c r="B45" s="4" t="inlineStr">
        <is>
          <t xml:space="preserve"> </t>
        </is>
      </c>
      <c r="C45" s="4" t="inlineStr">
        <is>
          <t xml:space="preserve"> </t>
        </is>
      </c>
    </row>
    <row r="46">
      <c r="A46" s="4" t="inlineStr">
        <is>
          <t>Cash and cash equivalents</t>
        </is>
      </c>
      <c r="B46" s="6" t="n">
        <v>64380</v>
      </c>
      <c r="C46" s="6" t="n">
        <v>405732</v>
      </c>
    </row>
    <row r="47">
      <c r="A47" s="4" t="inlineStr">
        <is>
          <t>Restricted cash</t>
        </is>
      </c>
      <c r="B47" s="6" t="n">
        <v>567</v>
      </c>
      <c r="C47" s="6" t="n">
        <v>567</v>
      </c>
    </row>
    <row r="48">
      <c r="A48" s="4" t="inlineStr">
        <is>
          <t>Total cash, cash equivalents, and restricted cash</t>
        </is>
      </c>
      <c r="B48" s="6" t="n">
        <v>64947</v>
      </c>
      <c r="C48" s="6" t="n">
        <v>406299</v>
      </c>
    </row>
    <row r="49">
      <c r="A49" s="3" t="inlineStr">
        <is>
          <t>SUPPLEMENTAL NON-CASH INVESTING AND FINANCING ACTIVITIES</t>
        </is>
      </c>
      <c r="B49" s="4" t="inlineStr">
        <is>
          <t xml:space="preserve"> </t>
        </is>
      </c>
      <c r="C49" s="4" t="inlineStr">
        <is>
          <t xml:space="preserve"> </t>
        </is>
      </c>
    </row>
    <row r="50">
      <c r="A50" s="4" t="inlineStr">
        <is>
          <t>Reclassification of tranche obligation asset to Series A-1 redeemable convertible preferred stock</t>
        </is>
      </c>
      <c r="B50" s="4" t="inlineStr">
        <is>
          <t xml:space="preserve"> </t>
        </is>
      </c>
      <c r="C50" s="6" t="n">
        <v>1910</v>
      </c>
    </row>
    <row r="51">
      <c r="A51" s="4" t="inlineStr">
        <is>
          <t>Reclassification of tranche obligation liability to Series A-1 redeemable convertible preferred stock</t>
        </is>
      </c>
      <c r="B51" s="4" t="inlineStr">
        <is>
          <t xml:space="preserve"> </t>
        </is>
      </c>
      <c r="C51" s="6" t="n">
        <v>18010</v>
      </c>
    </row>
    <row r="52">
      <c r="A52" s="4" t="inlineStr">
        <is>
          <t>Conversion of redeemable convertible preferred stock into common stock on completion of initial public offering</t>
        </is>
      </c>
      <c r="B52" s="4" t="inlineStr">
        <is>
          <t xml:space="preserve"> </t>
        </is>
      </c>
      <c r="C52" s="6" t="n">
        <v>254107</v>
      </c>
    </row>
    <row r="53">
      <c r="A53" s="4" t="inlineStr">
        <is>
          <t>Exchange of common stock for pre-funded warrants</t>
        </is>
      </c>
      <c r="B53" s="6" t="n">
        <v>37600</v>
      </c>
      <c r="C53" s="4" t="inlineStr">
        <is>
          <t xml:space="preserve"> </t>
        </is>
      </c>
    </row>
    <row r="54">
      <c r="A54" s="4" t="inlineStr">
        <is>
          <t>Conversion of convertible notes to shares of Series A-2 redeemable convertible preferred stock</t>
        </is>
      </c>
      <c r="B54" s="4" t="inlineStr">
        <is>
          <t xml:space="preserve"> </t>
        </is>
      </c>
      <c r="C54" s="6" t="n">
        <v>35576</v>
      </c>
    </row>
    <row r="55">
      <c r="A55" s="4" t="inlineStr">
        <is>
          <t>Reclassification of shares of Series Seed redeemable convertible preferred stock to mezzanine equity</t>
        </is>
      </c>
      <c r="B55" s="4" t="inlineStr">
        <is>
          <t xml:space="preserve"> </t>
        </is>
      </c>
      <c r="C55" s="6" t="n">
        <v>9830</v>
      </c>
    </row>
    <row r="56">
      <c r="A56" s="4" t="inlineStr">
        <is>
          <t>Purchase of property and equipment in accounts payable and accrued expenses and other current liabilities</t>
        </is>
      </c>
      <c r="B56" s="6" t="n">
        <v>388</v>
      </c>
      <c r="C56" s="6" t="n">
        <v>883</v>
      </c>
    </row>
    <row r="57">
      <c r="A57" s="4" t="inlineStr">
        <is>
          <t>In-process research and development costs in accounts payable, accrued clinical and research and development expenses, and other non-current liabilities</t>
        </is>
      </c>
      <c r="B57" s="6" t="n">
        <v>523</v>
      </c>
      <c r="C57" s="6" t="n">
        <v>1273</v>
      </c>
    </row>
    <row r="58">
      <c r="A58" s="4" t="inlineStr">
        <is>
          <t>Deferred offering costs related to initial public offering included in accounts payable, accrued expenses and other current liabilities</t>
        </is>
      </c>
      <c r="B58" s="4" t="inlineStr">
        <is>
          <t xml:space="preserve"> </t>
        </is>
      </c>
      <c r="C58" s="7" t="n">
        <v>105</v>
      </c>
    </row>
    <row r="59">
      <c r="A59" s="4" t="inlineStr">
        <is>
          <t>Deferred issuance costs related to the "at-the-market" equity offering program, included in accrued expenses and other current liabilities</t>
        </is>
      </c>
      <c r="B59" s="7" t="n">
        <v>82</v>
      </c>
      <c r="C5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2" customWidth="1" min="2" max="2"/>
  </cols>
  <sheetData>
    <row r="1">
      <c r="A1" s="1" t="inlineStr">
        <is>
          <t>Subsequent Events - Additional Information (Details) - Subsequent Events</t>
        </is>
      </c>
      <c r="B1" s="2" t="inlineStr">
        <is>
          <t>Jan. 28, 2025 USD ($)</t>
        </is>
      </c>
    </row>
    <row r="2">
      <c r="A2" s="3" t="inlineStr">
        <is>
          <t>Subsequent Event [Line Items]</t>
        </is>
      </c>
      <c r="B2" s="4" t="inlineStr">
        <is>
          <t xml:space="preserve"> </t>
        </is>
      </c>
    </row>
    <row r="3">
      <c r="A3" s="4" t="inlineStr">
        <is>
          <t>Percentage of workforce reduction</t>
        </is>
      </c>
      <c r="B3" s="11" t="n">
        <v>0.5</v>
      </c>
    </row>
    <row r="4">
      <c r="A4" s="4" t="inlineStr">
        <is>
          <t>Minimum</t>
        </is>
      </c>
      <c r="B4" s="4" t="inlineStr">
        <is>
          <t xml:space="preserve"> </t>
        </is>
      </c>
    </row>
    <row r="5">
      <c r="A5" s="3" t="inlineStr">
        <is>
          <t>Subsequent Event [Line Items]</t>
        </is>
      </c>
      <c r="B5" s="4" t="inlineStr">
        <is>
          <t xml:space="preserve"> </t>
        </is>
      </c>
    </row>
    <row r="6">
      <c r="A6" s="4" t="inlineStr">
        <is>
          <t>Expected expenses</t>
        </is>
      </c>
      <c r="B6" s="7" t="n">
        <v>31000000</v>
      </c>
    </row>
    <row r="7">
      <c r="A7" s="4" t="inlineStr">
        <is>
          <t>Maximum</t>
        </is>
      </c>
      <c r="B7" s="4" t="inlineStr">
        <is>
          <t xml:space="preserve"> </t>
        </is>
      </c>
    </row>
    <row r="8">
      <c r="A8" s="3" t="inlineStr">
        <is>
          <t>Subsequent Event [Line Items]</t>
        </is>
      </c>
      <c r="B8" s="4" t="inlineStr">
        <is>
          <t xml:space="preserve"> </t>
        </is>
      </c>
    </row>
    <row r="9">
      <c r="A9" s="4" t="inlineStr">
        <is>
          <t>Expected expenses</t>
        </is>
      </c>
      <c r="B9" s="6" t="n">
        <v>37000000</v>
      </c>
    </row>
    <row r="10">
      <c r="A10" s="4" t="inlineStr">
        <is>
          <t>Severance, Benefits, Payroll Taxes, and Other Termination Costs | Minimum</t>
        </is>
      </c>
      <c r="B10" s="4" t="inlineStr">
        <is>
          <t xml:space="preserve"> </t>
        </is>
      </c>
    </row>
    <row r="11">
      <c r="A11" s="3" t="inlineStr">
        <is>
          <t>Subsequent Event [Line Items]</t>
        </is>
      </c>
      <c r="B11" s="4" t="inlineStr">
        <is>
          <t xml:space="preserve"> </t>
        </is>
      </c>
    </row>
    <row r="12">
      <c r="A12" s="4" t="inlineStr">
        <is>
          <t>Expected expenses</t>
        </is>
      </c>
      <c r="B12" s="6" t="n">
        <v>4000000</v>
      </c>
    </row>
    <row r="13">
      <c r="A13" s="4" t="inlineStr">
        <is>
          <t>Severance, Benefits, Payroll Taxes, and Other Termination Costs | Maximum</t>
        </is>
      </c>
      <c r="B13" s="4" t="inlineStr">
        <is>
          <t xml:space="preserve"> </t>
        </is>
      </c>
    </row>
    <row r="14">
      <c r="A14" s="3" t="inlineStr">
        <is>
          <t>Subsequent Event [Line Items]</t>
        </is>
      </c>
      <c r="B14" s="4" t="inlineStr">
        <is>
          <t xml:space="preserve"> </t>
        </is>
      </c>
    </row>
    <row r="15">
      <c r="A15" s="4" t="inlineStr">
        <is>
          <t>Expected expenses</t>
        </is>
      </c>
      <c r="B15" s="6" t="n">
        <v>5000000</v>
      </c>
    </row>
    <row r="16">
      <c r="A16" s="4" t="inlineStr">
        <is>
          <t>Contract Termination Costs | Minimum</t>
        </is>
      </c>
      <c r="B16" s="4" t="inlineStr">
        <is>
          <t xml:space="preserve"> </t>
        </is>
      </c>
    </row>
    <row r="17">
      <c r="A17" s="3" t="inlineStr">
        <is>
          <t>Subsequent Event [Line Items]</t>
        </is>
      </c>
      <c r="B17" s="4" t="inlineStr">
        <is>
          <t xml:space="preserve"> </t>
        </is>
      </c>
    </row>
    <row r="18">
      <c r="A18" s="4" t="inlineStr">
        <is>
          <t>Expected expenses</t>
        </is>
      </c>
      <c r="B18" s="6" t="n">
        <v>20000000</v>
      </c>
    </row>
    <row r="19">
      <c r="A19" s="4" t="inlineStr">
        <is>
          <t>Contract Termination Costs | Maximum</t>
        </is>
      </c>
      <c r="B19" s="4" t="inlineStr">
        <is>
          <t xml:space="preserve"> </t>
        </is>
      </c>
    </row>
    <row r="20">
      <c r="A20" s="3" t="inlineStr">
        <is>
          <t>Subsequent Event [Line Items]</t>
        </is>
      </c>
      <c r="B20" s="4" t="inlineStr">
        <is>
          <t xml:space="preserve"> </t>
        </is>
      </c>
    </row>
    <row r="21">
      <c r="A21" s="4" t="inlineStr">
        <is>
          <t>Expected expenses</t>
        </is>
      </c>
      <c r="B21" s="6" t="n">
        <v>22000000</v>
      </c>
    </row>
    <row r="22">
      <c r="A22" s="4" t="inlineStr">
        <is>
          <t>Future Costs to Wind-down the Firi-cel Clinical Development Program | Minimum</t>
        </is>
      </c>
      <c r="B22" s="4" t="inlineStr">
        <is>
          <t xml:space="preserve"> </t>
        </is>
      </c>
    </row>
    <row r="23">
      <c r="A23" s="3" t="inlineStr">
        <is>
          <t>Subsequent Event [Line Items]</t>
        </is>
      </c>
      <c r="B23" s="4" t="inlineStr">
        <is>
          <t xml:space="preserve"> </t>
        </is>
      </c>
    </row>
    <row r="24">
      <c r="A24" s="4" t="inlineStr">
        <is>
          <t>Expected expenses</t>
        </is>
      </c>
      <c r="B24" s="6" t="n">
        <v>7000000</v>
      </c>
    </row>
    <row r="25">
      <c r="A25" s="4" t="inlineStr">
        <is>
          <t>Future Costs to Wind-down the Firi-cel Clinical Development Program | Maximum</t>
        </is>
      </c>
      <c r="B25" s="4" t="inlineStr">
        <is>
          <t xml:space="preserve"> </t>
        </is>
      </c>
    </row>
    <row r="26">
      <c r="A26" s="3" t="inlineStr">
        <is>
          <t>Subsequent Event [Line Items]</t>
        </is>
      </c>
      <c r="B26" s="4" t="inlineStr">
        <is>
          <t xml:space="preserve"> </t>
        </is>
      </c>
    </row>
    <row r="27">
      <c r="A27" s="4" t="inlineStr">
        <is>
          <t>Expected expenses</t>
        </is>
      </c>
      <c r="B27" s="7"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67502</v>
      </c>
      <c r="C4" s="7" t="n">
        <v>-981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09:50Z</dcterms:created>
  <dcterms:modified xmlns:dcterms="http://purl.org/dc/terms/" xmlns:xsi="http://www.w3.org/2001/XMLSchema-instance" xsi:type="dcterms:W3CDTF">2025-03-12T20:09:50Z</dcterms:modified>
</cp:coreProperties>
</file>